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Financial Condition" sheetId="9" state="visible" r:id="rId9"/>
    <sheet xmlns:r="http://schemas.openxmlformats.org/officeDocument/2006/relationships" name="Short Term Investments Availabl" sheetId="10" state="visible" r:id="rId10"/>
    <sheet xmlns:r="http://schemas.openxmlformats.org/officeDocument/2006/relationships" name="Fair Value of Financial Instrum" sheetId="11" state="visible" r:id="rId11"/>
    <sheet xmlns:r="http://schemas.openxmlformats.org/officeDocument/2006/relationships" name="Acquisition of EGEN, Inc." sheetId="12" state="visible" r:id="rId12"/>
    <sheet xmlns:r="http://schemas.openxmlformats.org/officeDocument/2006/relationships" name="Property and Equipment" sheetId="13" state="visible" r:id="rId13"/>
    <sheet xmlns:r="http://schemas.openxmlformats.org/officeDocument/2006/relationships" name="Other Accrued Liabilitie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Earn-out Milestone Liability" sheetId="19" state="visible" r:id="rId19"/>
    <sheet xmlns:r="http://schemas.openxmlformats.org/officeDocument/2006/relationships" name="Warrants" sheetId="20" state="visible" r:id="rId20"/>
    <sheet xmlns:r="http://schemas.openxmlformats.org/officeDocument/2006/relationships" name="Celsion Employee Benefit Plans" sheetId="21" state="visible" r:id="rId21"/>
    <sheet xmlns:r="http://schemas.openxmlformats.org/officeDocument/2006/relationships" name="Licenses of Intellectual Proper" sheetId="22" state="visible" r:id="rId22"/>
    <sheet xmlns:r="http://schemas.openxmlformats.org/officeDocument/2006/relationships" name="Technology Development and Lice"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hort Term Investments Availa_2" sheetId="27" state="visible" r:id="rId27"/>
    <sheet xmlns:r="http://schemas.openxmlformats.org/officeDocument/2006/relationships" name="Fair Value of Financial Instr_2" sheetId="28" state="visible" r:id="rId28"/>
    <sheet xmlns:r="http://schemas.openxmlformats.org/officeDocument/2006/relationships" name="Acquisition of EGEN, Inc. (Tabl" sheetId="29" state="visible" r:id="rId29"/>
    <sheet xmlns:r="http://schemas.openxmlformats.org/officeDocument/2006/relationships" name="Property and Equipment (Tables)" sheetId="30" state="visible" r:id="rId30"/>
    <sheet xmlns:r="http://schemas.openxmlformats.org/officeDocument/2006/relationships" name="Other Accrued Liabilities (Tabl" sheetId="31" state="visible" r:id="rId31"/>
    <sheet xmlns:r="http://schemas.openxmlformats.org/officeDocument/2006/relationships" name="Note Payable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Earn-out Milestone Liability (T" sheetId="35" state="visible" r:id="rId35"/>
    <sheet xmlns:r="http://schemas.openxmlformats.org/officeDocument/2006/relationships" name="Warrants (Tables)" sheetId="36" state="visible" r:id="rId36"/>
    <sheet xmlns:r="http://schemas.openxmlformats.org/officeDocument/2006/relationships" name="Commitments (Tables)" sheetId="37" state="visible" r:id="rId37"/>
    <sheet xmlns:r="http://schemas.openxmlformats.org/officeDocument/2006/relationships" name="Summary of Significant Accoun_3" sheetId="38" state="visible" r:id="rId38"/>
    <sheet xmlns:r="http://schemas.openxmlformats.org/officeDocument/2006/relationships" name="Financial Condition (Details Na" sheetId="39" state="visible" r:id="rId39"/>
    <sheet xmlns:r="http://schemas.openxmlformats.org/officeDocument/2006/relationships" name="Short Term Investments Availa_3" sheetId="40" state="visible" r:id="rId40"/>
    <sheet xmlns:r="http://schemas.openxmlformats.org/officeDocument/2006/relationships" name="Short Term Investments Availa_4" sheetId="41" state="visible" r:id="rId41"/>
    <sheet xmlns:r="http://schemas.openxmlformats.org/officeDocument/2006/relationships" name="Short Term Investments Availa_5" sheetId="42" state="visible" r:id="rId42"/>
    <sheet xmlns:r="http://schemas.openxmlformats.org/officeDocument/2006/relationships" name="Short Term Investments Availa_6" sheetId="43" state="visible" r:id="rId43"/>
    <sheet xmlns:r="http://schemas.openxmlformats.org/officeDocument/2006/relationships" name="Fair Values of Financial Instru" sheetId="44" state="visible" r:id="rId44"/>
    <sheet xmlns:r="http://schemas.openxmlformats.org/officeDocument/2006/relationships" name="Fair Values of Financial Inst_2" sheetId="45" state="visible" r:id="rId45"/>
    <sheet xmlns:r="http://schemas.openxmlformats.org/officeDocument/2006/relationships" name="Acquisition of EGEN, Inc. (Deta" sheetId="46" state="visible" r:id="rId46"/>
    <sheet xmlns:r="http://schemas.openxmlformats.org/officeDocument/2006/relationships" name="Acquisition of EGEN, Inc. - Sch" sheetId="47" state="visible" r:id="rId47"/>
    <sheet xmlns:r="http://schemas.openxmlformats.org/officeDocument/2006/relationships" name="Acquisition of EGEN, Inc. - Amo" sheetId="48" state="visible" r:id="rId48"/>
    <sheet xmlns:r="http://schemas.openxmlformats.org/officeDocument/2006/relationships" name="Acquisition of EGEN, Inc. - S_2" sheetId="49" state="visible" r:id="rId49"/>
    <sheet xmlns:r="http://schemas.openxmlformats.org/officeDocument/2006/relationships" name="Property and Equipment - Summar" sheetId="50" state="visible" r:id="rId50"/>
    <sheet xmlns:r="http://schemas.openxmlformats.org/officeDocument/2006/relationships" name="Other Accrued Liabilities - Sch" sheetId="51" state="visible" r:id="rId51"/>
    <sheet xmlns:r="http://schemas.openxmlformats.org/officeDocument/2006/relationships" name="Note Payable (Details Narrative" sheetId="52" state="visible" r:id="rId52"/>
    <sheet xmlns:r="http://schemas.openxmlformats.org/officeDocument/2006/relationships" name="Note Payable - Schedule of Futu" sheetId="53" state="visible" r:id="rId53"/>
    <sheet xmlns:r="http://schemas.openxmlformats.org/officeDocument/2006/relationships" name="Income Taxes (Details Narrative" sheetId="54" state="visible" r:id="rId54"/>
    <sheet xmlns:r="http://schemas.openxmlformats.org/officeDocument/2006/relationships" name="Income Taxes - Schedule of Inco"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Stockholders' Equity (Details N"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Stock-Based Compensation - Summ" sheetId="61" state="visible" r:id="rId61"/>
    <sheet xmlns:r="http://schemas.openxmlformats.org/officeDocument/2006/relationships" name="Stock-Based Compensation - Su_2" sheetId="62" state="visible" r:id="rId62"/>
    <sheet xmlns:r="http://schemas.openxmlformats.org/officeDocument/2006/relationships" name="Stock-Based Compensation - Sc_2" sheetId="63" state="visible" r:id="rId63"/>
    <sheet xmlns:r="http://schemas.openxmlformats.org/officeDocument/2006/relationships" name="Earn-out Milestone Liability (D" sheetId="64" state="visible" r:id="rId64"/>
    <sheet xmlns:r="http://schemas.openxmlformats.org/officeDocument/2006/relationships" name="Earn-out Milestone Liability - " sheetId="65" state="visible" r:id="rId65"/>
    <sheet xmlns:r="http://schemas.openxmlformats.org/officeDocument/2006/relationships" name="Warrants (Details Narrative)" sheetId="66" state="visible" r:id="rId66"/>
    <sheet xmlns:r="http://schemas.openxmlformats.org/officeDocument/2006/relationships" name="Warrants - Summary of Warrant A" sheetId="67" state="visible" r:id="rId67"/>
    <sheet xmlns:r="http://schemas.openxmlformats.org/officeDocument/2006/relationships" name="Licenses of Intellectual Prop_2" sheetId="68" state="visible" r:id="rId68"/>
    <sheet xmlns:r="http://schemas.openxmlformats.org/officeDocument/2006/relationships" name="Technology Development and Li_2" sheetId="69" state="visible" r:id="rId69"/>
    <sheet xmlns:r="http://schemas.openxmlformats.org/officeDocument/2006/relationships" name="Commitments (Details Narrative)" sheetId="70" state="visible" r:id="rId70"/>
    <sheet xmlns:r="http://schemas.openxmlformats.org/officeDocument/2006/relationships" name="Commitments - Summary of the Fu" sheetId="71" state="visible" r:id="rId71"/>
    <sheet xmlns:r="http://schemas.openxmlformats.org/officeDocument/2006/relationships" name="Subsequent Events (Details Narr" sheetId="72" state="visible" r:id="rId72"/>
  </sheets>
  <definedNames/>
  <calcPr calcId="124519" fullCalcOnLoad="1"/>
</workbook>
</file>

<file path=xl/sharedStrings.xml><?xml version="1.0" encoding="utf-8"?>
<sst xmlns="http://schemas.openxmlformats.org/spreadsheetml/2006/main" uniqueCount="847">
  <si>
    <t>Document and Entity Information - USD ($)</t>
  </si>
  <si>
    <t>12 Months Ended</t>
  </si>
  <si>
    <t>Dec. 31, 2018</t>
  </si>
  <si>
    <t>Mar. 28, 2019</t>
  </si>
  <si>
    <t>Jun. 30, 2018</t>
  </si>
  <si>
    <t>Document And Entity Information</t>
  </si>
  <si>
    <t>Entity Registrant Name</t>
  </si>
  <si>
    <t>Celsion CORP</t>
  </si>
  <si>
    <t>Entity Central Index Key</t>
  </si>
  <si>
    <t>0000749647</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CLSN</t>
  </si>
  <si>
    <t>Document Fiscal Period Focus</t>
  </si>
  <si>
    <t>FY</t>
  </si>
  <si>
    <t>Document Fiscal Year Focus</t>
  </si>
  <si>
    <t>2018</t>
  </si>
  <si>
    <t>Consolidated Balance Sheets - USD ($)</t>
  </si>
  <si>
    <t>Dec. 31, 2017</t>
  </si>
  <si>
    <t>Current assets:</t>
  </si>
  <si>
    <t>Cash and cash equivalents</t>
  </si>
  <si>
    <t>Investment securities - available for sale, at fair value</t>
  </si>
  <si>
    <t>Accrued interest receivable on investment securities</t>
  </si>
  <si>
    <t>Advances and deposits on clinical programs and other current assets</t>
  </si>
  <si>
    <t>Total current assets</t>
  </si>
  <si>
    <t>Property and equipment (at cost, less accumulated depreciation and amortization)</t>
  </si>
  <si>
    <t>Other assets:</t>
  </si>
  <si>
    <t>In-process research and development, net</t>
  </si>
  <si>
    <t>Goodwill</t>
  </si>
  <si>
    <t>Other intangible assets, net</t>
  </si>
  <si>
    <t>Deposits and other assets</t>
  </si>
  <si>
    <t>Total other assets</t>
  </si>
  <si>
    <t>Total assets</t>
  </si>
  <si>
    <t>Current liabilities:</t>
  </si>
  <si>
    <t>Accounts payable - trade</t>
  </si>
  <si>
    <t>Other accrued liabilities</t>
  </si>
  <si>
    <t>Deferred revenue - current portion</t>
  </si>
  <si>
    <t>Total current liabilities</t>
  </si>
  <si>
    <t>Earn-out milestone liability</t>
  </si>
  <si>
    <t>Note Payable, net of deferred financing costs</t>
  </si>
  <si>
    <t xml:space="preserve"> </t>
  </si>
  <si>
    <t>Deferred revenue - non-current portion</t>
  </si>
  <si>
    <t>Other liabilities - non-current</t>
  </si>
  <si>
    <t>Total liabilities</t>
  </si>
  <si>
    <t>Commitments</t>
  </si>
  <si>
    <t>Stockholders' equity:</t>
  </si>
  <si>
    <t>Preferred Stock - $0.01 par value (100,000 shares authorized, and no shares issued or outstanding at December 31, 2018 and 2017)</t>
  </si>
  <si>
    <t>Common stock - $0.01 par value (112,500,000 shares authorized; 18,832,168 and 17,277,299 shares issued at December 31, 2018 and 2017, respectively, and 18,831,834 and 17,276,965 shares outstanding at December 31, 2018 and 2017, respectively)</t>
  </si>
  <si>
    <t>Additional paid-in capital</t>
  </si>
  <si>
    <t>Accumulated other comprehensive gain (loss)</t>
  </si>
  <si>
    <t>Accumulated deficit</t>
  </si>
  <si>
    <t>Total stockholders' equity before treasury stock</t>
  </si>
  <si>
    <t>Treasury stock, at cost (334 shares at December 31, 2018 and 2017)</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Income Statement [Abstract]</t>
  </si>
  <si>
    <t>Technology development and licensing revenue</t>
  </si>
  <si>
    <t>Operating expenses:</t>
  </si>
  <si>
    <t>Research and development</t>
  </si>
  <si>
    <t>General and administrative</t>
  </si>
  <si>
    <t>Total operating expenses</t>
  </si>
  <si>
    <t>Loss from operations</t>
  </si>
  <si>
    <t>Other income (expense):</t>
  </si>
  <si>
    <t>Gain from change in earn-out milestone liability</t>
  </si>
  <si>
    <t>Impairment of in-process research and development</t>
  </si>
  <si>
    <t>Investment income, net</t>
  </si>
  <si>
    <t>Interest expense</t>
  </si>
  <si>
    <t>Other income</t>
  </si>
  <si>
    <t>Total other expense</t>
  </si>
  <si>
    <t>Net loss before income tax benefit</t>
  </si>
  <si>
    <t>Income tax benefit</t>
  </si>
  <si>
    <t>Net loss</t>
  </si>
  <si>
    <t>Deemed dividend related to warrant modification</t>
  </si>
  <si>
    <t>Net loss attributable to common shareholders</t>
  </si>
  <si>
    <t>Net loss attributable to common shareholders per common share - basic and diluted</t>
  </si>
  <si>
    <t>Weighted average common shares outstanding - basic and diluted</t>
  </si>
  <si>
    <t>Consolidated Statements of Comprehensive Loss - USD ($)</t>
  </si>
  <si>
    <t>Statement of Comprehensive Income [Abstract]</t>
  </si>
  <si>
    <t>Changes in:</t>
  </si>
  <si>
    <t>Realized loss on investment securities recognized in investment income, net</t>
  </si>
  <si>
    <t>Unrealized gain (loss) on investment securities</t>
  </si>
  <si>
    <t>Other comprehensive income (loss)</t>
  </si>
  <si>
    <t>Comprehensive loss</t>
  </si>
  <si>
    <t>Consolidated Statements of Cash Flows - USD ($)</t>
  </si>
  <si>
    <t>Cash flows from operating activities:</t>
  </si>
  <si>
    <t>Non-cash items included in net loss:</t>
  </si>
  <si>
    <t>Depreciation and amortization</t>
  </si>
  <si>
    <t>Change in fair value of earn-out milestone liability</t>
  </si>
  <si>
    <t>Stock-based compensation</t>
  </si>
  <si>
    <t>Shares issued in exchange for services</t>
  </si>
  <si>
    <t>Shares issued to satisfy certain obligations</t>
  </si>
  <si>
    <t>Amortization of deferred finance charges and debt discount associated with note payable</t>
  </si>
  <si>
    <t>Change in deferred rent liability</t>
  </si>
  <si>
    <t>Net changes in:</t>
  </si>
  <si>
    <t>Interest receivable on investments</t>
  </si>
  <si>
    <t>Other assets</t>
  </si>
  <si>
    <t>Deferred revenue</t>
  </si>
  <si>
    <t>Net cash used in operating activities</t>
  </si>
  <si>
    <t>Cash flows from investing activities:</t>
  </si>
  <si>
    <t>Purchases of investment securities</t>
  </si>
  <si>
    <t>Proceeds from sale and maturity of investment securities</t>
  </si>
  <si>
    <t>Refund on security for letter of credit</t>
  </si>
  <si>
    <t>Purchases of property and equipment</t>
  </si>
  <si>
    <t>Net cash (used in) provided by investing activities</t>
  </si>
  <si>
    <t>Cash flows from financing activities:</t>
  </si>
  <si>
    <t>Proceeds from issuance of common stock equity, net of issuance costs</t>
  </si>
  <si>
    <t>Proceeds from note payable, net of issuance costs</t>
  </si>
  <si>
    <t>Proceeds from exercise of common stock warrants</t>
  </si>
  <si>
    <t>Principal payments on note payable</t>
  </si>
  <si>
    <t>Net cash provided by financing activities</t>
  </si>
  <si>
    <t>Increase in cash and cash equivalents</t>
  </si>
  <si>
    <t>Cash and cash equivalents at beginning of period</t>
  </si>
  <si>
    <t>Cash and cash equivalents at end of period</t>
  </si>
  <si>
    <t>Cash (paid for) received from:</t>
  </si>
  <si>
    <t>Interest paid</t>
  </si>
  <si>
    <t>Non-cash financing activities:</t>
  </si>
  <si>
    <t>Fair value of common stock issued as equity issuance costs charged against paid in capital</t>
  </si>
  <si>
    <t>Fair value of common stock and warrants issued in connection with notes payable</t>
  </si>
  <si>
    <t>Fair value of stock issued in exchange for cancelation of warrants</t>
  </si>
  <si>
    <t>Fair value of modification of warrant exercise prices included in paid in capital</t>
  </si>
  <si>
    <t>Fair value of deemed dividend related to modification of warrant exercise prices charged against paid in capital</t>
  </si>
  <si>
    <t>Consolidated Statements of Changes in Stockholders' Equity - USD ($)</t>
  </si>
  <si>
    <t>Common Stock [Member]</t>
  </si>
  <si>
    <t>Additional Paid in Capital [Member]</t>
  </si>
  <si>
    <t>Treasury Stock [Member]</t>
  </si>
  <si>
    <t>Accumulated Other Comprehensive Income [Member]</t>
  </si>
  <si>
    <t>Accumulated Deficit [Member]</t>
  </si>
  <si>
    <t>Total</t>
  </si>
  <si>
    <t>Balance at Dec. 31, 2016</t>
  </si>
  <si>
    <t>Balance, shares at Dec. 31, 2016</t>
  </si>
  <si>
    <t>Registered direct and ATM common stock offerings</t>
  </si>
  <si>
    <t>Registered direct and ATM common stock offerings, shares</t>
  </si>
  <si>
    <t>Exercise of common stock warrants</t>
  </si>
  <si>
    <t>Exercise of common stock warrants, shares</t>
  </si>
  <si>
    <t>Shares issued to satisfy certain obligations, shares</t>
  </si>
  <si>
    <t>Realized and unrealized gains and losses, net, on investments securities</t>
  </si>
  <si>
    <t>Stock-based compensation expense</t>
  </si>
  <si>
    <t>Issuance of restricted stock</t>
  </si>
  <si>
    <t>Issuance of restricted stock, shares</t>
  </si>
  <si>
    <t>Modification of warrant exercise prices</t>
  </si>
  <si>
    <t>Deemed dividend related to warrant exercise price modifications</t>
  </si>
  <si>
    <t>Effect of reverse stock split</t>
  </si>
  <si>
    <t>Effect of reverse stock split, shares</t>
  </si>
  <si>
    <t>Balance at Dec. 31, 2017</t>
  </si>
  <si>
    <t>Balance, shares at Dec. 31, 2017</t>
  </si>
  <si>
    <t>Sale of equity through ATM and common stock purchase agreement</t>
  </si>
  <si>
    <t>Sale of equity through ATM and common stock purchase agreement, shares</t>
  </si>
  <si>
    <t>Common stock issuance in exchange for cancellation of common stock warrants</t>
  </si>
  <si>
    <t>Common stock issuance in exchange for cancellation of common stock warrants, shares</t>
  </si>
  <si>
    <t>Common stock and warrants to purchase common stock issued in connection with equity and debt facilities</t>
  </si>
  <si>
    <t>Common stock and warrants to purchase common stock issued in connection with equity and debt facilities, shares</t>
  </si>
  <si>
    <t>Balance at Dec. 31, 2018</t>
  </si>
  <si>
    <t>Balance, shares at Dec. 31, 2018</t>
  </si>
  <si>
    <t>Summary of Significant Accounting Policies</t>
  </si>
  <si>
    <t>Accounting Policies [Abstract]</t>
  </si>
  <si>
    <t>1. Description of Business Celsion Corporation (“Celsion”
and the “Company”) is a fully-integrated development stage oncology drug company focused on advancing a portfolio of
innovative cancer treatments, including directed chemotherapies, DNA-mediated immunotherapy and RNA based therapies. Our lead product
candidate is ThermoDox ®, Basis of Presentation The accompanying consolidated financial statements
of Celsion have been prepared in accordance with generally accepted accounting principles (“GAAP”) in the United States
and include the accounts of the Company and CLSN Laboratories, Inc. All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convertible
notes, and accounting for research and development activities. Management believes its estimates to be reasonable under the circumstances.
Actual results could differ significantly from those estimates. Significant estimates in these financials are the valuation of
options granted and valuation methods used to determine the recoverability of goodwill and other intangible assets. Revenue Recognition On January 1, 2018, the Company adopted the
new accounting standard ASC 606, Revenue from Contracts with Customers and all related amendments (the “new revenue standard”)
to all contracts with customers using the modified retrospective method. The adoption of the new revenue standard had no impact
on retained earnings as of December 31, 2017 and, accordingly, no cumulative adjustment was required. We do not expect the new
revenue standard to have a significant impact on our net income on an ongoing basis. The Company’s sole revenue stream is
related to the Hisun agreement described in Note 16. There were no accounts receivable as of December 31, 2018 or 2017. Contract
liabilities from the Hisun agreement amounted to $1,500,000 and $2,000,000 at December 31, 2018 and 2017, respectively. Contract
liabilities values represent the value of cash received before the services were provided. In accordance with ASC 606, the Company
recognizes revenue when its customer obtains control of promised goods or services, in an amount that reflects the consideration
which the Company received or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application of these five steps necessitates
the development of assumptions that require judgment to determine the stand-alone selling price, which may include forecasted revenues,
development timelines and probabilities of technical and regulatory success. Cash and Cash Equivalents Cash and cash equivalents include cash on hand
and investments purchased with an original maturity of three months or less. A portion of these funds are not covered by FDIC insurance. Fair Value of Investment Securities The carrying values of investment securities
approximate their respective fair values. Short Term Investments The Company classifies its investments in marketable
securities with readily determinable fair values as investments available-for-sale in accordance with Accounting Standards Codification
(ASC) 320, Investments - Debt and Equity Securities. Available-for-sale securities consist of debt and equity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term investments consist of corporate bonds. Property and Equipment Property and equipment are stated at cost less
accumulated depreciation and amortization. Depreciation is provided over the estimated useful lives of the related assets, ranging
from three to seven years, using the straight-line method. Amortization is recognized over the lesser of the life of the asset
or the lease term. Major renewals and improvements are capitalized at cost and ordinary repairs and maintenance are charged against
operating expenses as incurred. Depreciation expense was approximately $130,000 and $326,000 for the years ended December 31, 2018
and 2017, respectively.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Deposits Deposits include real property security deposits
and other deposits which are contractually required and of a long-term nature. In-Process Research and Development, Other
Intangible Assets and Goodwill 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 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 Comprehensive Income (Loss) Accounting Standards Codification (“ASC”)
220, Comprehensive Income 220 Research and Development Research and development costs are expensed
as incurred. Equipment and facilities acquired for research and development activities that have alternative future uses are capitalized
and charged to expense over their estimated useful lives. 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18 and 2017,
the total number of shares of common stock issuable upon exercise of warrants and equity awards is 4,764,405 and 3,761,844 respectively.
For the year ended December 31, 2018 and 2017, diluted loss per common share is the same as basic loss per common share as all
options and all warrants that were convertible into shares of the Company’s common stock were excluded from the calculation
of diluted earnings attributable to common stockholders per common share as their effect would be anti-dilutive.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not” As more fully discussed in Note 9, the Company
the Company completed the sale of a portion of its New Jersey net operating losses totaling approximately $11.1 for net proceeds
of approximately $10.4 million. Such proceeds are reflected as a tax benefit for the year ended December 31, 2018. Stock-Based Compensation In March 2016, 2016 09,
Compensation Stock Compensation 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 - 09 was originally going to be effective on January 1, 2017; however, the FASB issued ASU 2015-14,
“Revenue from Contracts with Customers (Topic 606) - Deferral of the Effective Date,” which deferred the effective
date of ASU 2014-09 by one year to January 1, 2018. In March 2016, the FASB issued ASU No. 2016 - 8, “Revenue from Contracts
with Customers (Topic 606): Principal versus Agent Considerations. The amendments in this ASU do not change the core principle
of ASU No. 2014 - 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collectively “the new revenue standards”).
The new revenue standards allow for either “full retrospective” adoption, meaning the standard is applied to all periods
presented, or “modified retrospective” adoption, meaning the standard is applied only to the most current period presented
in the financial statements. The new revenue standard became effective for us on January 1, 2018. Under the new revenue standards,
we recognize revenue following a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As further described in Note 16, the Company currently has only one contract subject to the new revenue standards. After performance
of the five-step model discussed above, the Company concluded the adoption of the new revenue standards as of January 1, 2018 did
not change our revenue recognition policy nor does it have an effect on our financial statements using either the full retrospective
or the modified retrospective adoption methods. In January 2016, the FASB issued Accounting
Standards Update No. 2016-01, “Recognition and Measurement of Financial Assets and Financial Liabilities,” which requires
that most equity investments be measured at fair value, with subsequent changes in fair value recognized in net income (other than
those accounted for under the equity method of accounting). This guidance is effective for fiscal years, and interim periods within
those years, beginning after December 15, 2017. Based on the Company’s evaluation, the adoption of the ASU 2016-01 does not
have a material impact on its consolidated financial statements or its disclosures. In February 2016, the FASB issued Accounting
Standards Update No. 2016-02, “Leases” (Topic 842), which requires that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The FASB subsequently issued the following amendments to ASU 2016-02, which have the same
effective date and transition date of January 1, 2019:
● ASU No. 2018-10, Codification Improvements to Topic 842, Leases
● ASU No. 2018-11, Leases (Topic 842): Targeted Improvements We evaluated ASU 2016-02 and its impact on
the consolidated financial statements and related disclosures. We have identified all of our leases which consist of the New Jersey
corporate office lease and the Alabama lab facility lease, see Note 17, and we estimate the adoption of this standard will result
in the recognition of right-of-use assets and related lease liabilities on the consolidated balance sheets as of January 1, 2019
of approximately $1.1 to $1.3 million related to our operating lease commitments, with no material impact to the opening balance
of retained earnings. In January 2017, the FASB issued Accounting
Standard Update No. 2017-04, “Intangibles-Goodwill and Other, Simplifying the Test for Goodwill Impairment,” which
eliminated Step 2 not</t>
  </si>
  <si>
    <t>Financial Condition</t>
  </si>
  <si>
    <t>Organization, Consolidation and Presentation of Financial Statements [Abstract]</t>
  </si>
  <si>
    <t>2. FINANCIAL CONDITIO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We have not generated significant revenue and have incurred significant net losses in each year since
our inception. We have incurred approximately $274 million of cumulated net losses. As of December 31, 2018, we had approximately
$27.7 million in cash, investment securities and interest receivable. We have substantial future capital requirements to continue
our research and development activities and advance our product candidates through various development stages. The Company believes
these expenditures are essential for the commercialization of its technologies.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new product candidates. There can be no assurance that the Company will be able to commercialize
its technology successfully or that profitability will ever be achieved. The operating results of the Company have fluctuated significantly
in the past. We have substantial future capital requirements associated with our continued research and development activities
and to advance our product candidates through various stages of development. The Company believes these expenditures are essential
for the commercialization of its technologie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The Company has based its estimate on
assumptions that may prove to be wrong. The Company may need to obtain additional funds sooner or in greater amounts than it currently
anticipates. Potential sources of financing include strategic relationships, public or private sales of the Company’s shares
or debt, the additional sales from the sale of its State of New Jersey net operating losses in the future and other sources. If
the Company raises funds by selling additional shares of common stock or other securities convertible into common stock, the ownership
interest of existing stockholders may be diluted. Annually, the State of New Jersey enables
approved technology and biotechnology businesses with New Jersey net operating tax losses the opportunity to sell these losses
through the Technology Business Tax Certificate Program (the “NOL Program”), thereby providing cash to companies to
help fund their operations. The Company determined it met the eligibility requirements of the NOL Program for 2018 and filed its
application with the New Jersey Economic Development Authority (NJEDA) in June 2018. In this application, the Company requested
authorization of up to $12.5 million in tax benefits from its cumulative New Jersey net operating losses to be eligible for sale.
In September 2018, the NJEDA notified the Company that its application received approval under the NOL Program for 2018 and after
receiving approval from the NJEDA to transfer $11.1 million of tax benefits in December 2018, the Company successfully transferred
these approved tax benefits which resulted in receipt of $10.4 million in net cash proceeds to the Company at the end of 2018.
The Company has approximately $3.9 million in future tax benefits remaining under the NOL Program for future years. With $27.7 million in cash, investment
securities and interest receivable at December 31, 2018, the Company believes it has sufficient capital resources to fund its
operations into the third quarter of 2020. The Company will be required to obtain additional funding to continue development of
its current product candidates within the anticipated time periods, if at all, and to continue to fund operations. As more fully
discussed in Note 10, the Company has approximately $31 million available collectively for future sale of equity securities under
a common stock purchase agreement with Aspire Capital Fund, LLC and a common stock sales agreement with JonesTrading International
Services LLC.</t>
  </si>
  <si>
    <t>Short Term Investments Available for Sale</t>
  </si>
  <si>
    <t>Investments, Debt and Equity Securities [Abstract]</t>
  </si>
  <si>
    <t xml:space="preserve">3. SHORT TERM INVESTMENTS AVAILABLE
FOR SALE Short-term investments available for
sale of $14,257,998 and $12,724,020 as of December 31, 2018 and 2017, respectively, consist of corporate debt securities. These
investments are valued at estimated fair value, with unrealized gains and losses reported as a separate component of stockholders’
equity in accumulated other comprehensive loss.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December 31, 2018 December 31, 2017
Cost Fair Value Cost Fair Value
Short-term investments
Corporate debt securities $ 14,228,126 $ 14,257,998 $ 12,734,184 $ 12,724,020
Total $ 14,228,126 $ 14,257,998 $ 12,734,184 $ 12,724,020
December 31, 2018 December 31, 2017
Cost Fair Value Cost Fair Value
Short-term investment maturities
Within 3 months $ 5,383,488 $ 5,393,743 $ - $ -
Between 3-12 months 8,844,638 8,864,255 12,734,184 12,724,020
Total $ 14,228,126 $ 14,257,998 $ 12,734,184 $ 12,724,020 The following table shows the Company’s
investment securities gross unrealized gains (losses) and fair value by investment category and length of time that individual
securities have been in a continuous unrealized loss position at December 31, 2018 and 2017. The Company has reviewed individual
securities to determine whether a decline in fair value below the amortizable cost basis is other than temporary.
December 31, 2018 December 31, 2017
Available for sale securities Fair Value
Unrealized Holding Gains (Losses) Fair Value
Unrealized Holding Gains (Losses)
Investments with unrealized gains $ 7,515,676 $ 38,068 $ 748,148 $ 570
Investments with unrealized losses 6,742,322 (8,196 ) 11,975,872 (10,734 )
Total $ 14,257,998 $ 29,872 $ 12,724,020 $ (10,164 ) Investment income, which includes net
realized losses on sales of available for sale securities and investment income interest and dividends, is summarized as follows:
2018 2017
Interest and dividends accrued and paid $ 331,780 $ 26,041
Accretion of investment discounts and premiums, net 32,066 -
Losses investment maturity and sales, net (10,164 ) -
Investment income net $ 353,682 $ 26,041 </t>
  </si>
  <si>
    <t>Fair Value of Financial Instruments</t>
  </si>
  <si>
    <t>Fair Value Disclosures [Abstract]</t>
  </si>
  <si>
    <t xml:space="preserve">4. FAIR VALUES OF FINANCIAL INSTRUMENTS FASB Accounting Standards Codification (ASC)
Section 820 “Fair Value Measurements and Disclosures,” establishes a three-level hierarchy for fair value measurements
which requires an entity to maximize the use of observable inputs and minimize the use of unobservable inputs when measuring fair
value. The three levels of inputs that may be used to measure fair value are as follow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18 and 2017. There were no transfers of assets or liabilities between Level 1 and Level 2 and no transfers in or out of Level
3 during the year ended December 31, 2018 or 2017.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2). The in-process R&amp;D – GBM is valued using a multi-period excess earnings method
(see note 5). Assets and liabilities measured at fair value
are summarized below:
Total Fair Value Quoted Prices In Active Markets For Identical Assets/Liabilities (Level 1) Significant Other Observable Inputs (Level 2) Significant Unobservable Inputs (Level 3)
Assets:
Recurring items as of December 31, 2018
Corporate debt securities, available for sale $ 14,257,998 $ ─ $ 14,257,998 $ ─
Recurring items as of December 31, 2017
Corporate debt securities, available for sale $ 12,724,020 $ ─ $ 12,724,020 $ ─
Liabilities:
Recurring items as of December 31, 2018
Earn-out milestone liability (Note 12) $ 8,907,664 $ ─ $ ─ $ 8,907,664
Non-recurring items as of December 31, 2018
In process R&amp;D (Note 5) $ 15,736,491 $ ─ $ ─ $ 15,736,491
Recurring items as of December 31, 2017
Earn-out milestone liability (Note 12) $ 12,538,525 $ ─ $ ─ $ 12,538,525
Non-recurring items as of December 31, 2017
In process R&amp;D (Note 5) $ 20,246,491 $ ─ $ ─ $ 20,246,491 </t>
  </si>
  <si>
    <t>Acquisition of EGEN, Inc.</t>
  </si>
  <si>
    <t>Business Combinations [Abstract]</t>
  </si>
  <si>
    <t xml:space="preserve">5 On June 20, 2014, we completed the acquisition
of substantially all of the assets of EGEN, Inc., an Alabama corporation, which has changed its company name to EGWU, Inc. after
the closing of the acquisition (“EGEN”), pursuant to an Asset Purchase Agreement dated as of June 6, 2014, by and between
EGEN and Celsion (the “Asset Purchase Agreement”).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t the time of the acquisition, thew total
purchase price for the asset acquisition was up to $44.4 million, including potential future earnout payments of up to $30.4 million
contingent upon achievement of certain earnout milestones set forth in the Asset Purchase Agreement. We paid approximately $3.0
million in cash after the expense adjustment and issued 241,590 shares of our common stock to EGEN. The shares of common stock
were issued in a private transaction exempt from registration under the Securities Act, pursuant to Section 4 (2) thereof. The following table summarizes the fair values
of these assets acquired and liabilities assumed related to the acquisition.
Property and equipment, net $ 35,000
In-process research and development 24,211,000
Other Intangible assets (Covenant not to compete) 1,591,000
Goodwill 1,976,000
Total assets: 27,813,000
Accounts payable and accrued liabilities (235,000 )
Net assets acquired $ 27,578,000 Acquired In-process Research and Development Acquired in-process research and development
(IPR&amp;D) consists of EGEN’s drug technology platforms: TheraPlas and TheraSilence. The fair value of the IPR&amp;D drug
technology platforms was estimated to be $24.2 million as of the acquisition date. As of the closing of the acquisition, the IPR&amp;D
wa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At December 31, 2016, the Company determined
one of the IPR&amp;D assets related to the development of its RNA delivery system being developed with collaborators using their
RNA product candidates may be impaired and after an assessment, the Company concluded that this asset, valued at $1.4 million,
was impaired. Therefore, the Company wrote off the value of this IPR&amp;D asset, incurring a non-cash charge of $1.4 million in
the fourth quarter of 2016. At September 30, 2018 and 2017, after the Company’s
annual assessments of the totality of the events that could impair IPR&amp;D, the Company determined certain IPR&amp;D assets related
to the development of its glioblastoma multiforme cancer (GBM) product candidate may be impaired. To arrive at this determination,
the Company assessed the status of studies in GBM conducted by its competitors and the Company’s strategic commitment of
resources to its studies in primary liver cancer and ovarian cancer. The Company estimated the fair value of the IPR&amp;D related
to GBM at September 30, 2018 and 2017 using the multi-period excess earnings method (MPEEM). Significant unobservable assumptions
used by the Company in the MPEEM model are potential FDA approval, commercialization dates, dosage pricing, profitability and present
value factor. After its assessment on September 30, 2017, the Company concluded that the GBM asset, valued at $9.4 million, was
partially impaired and wrote down the GBM asset to $6.9 million on September 30, 2017, incurring a non-cash charge of $2.5 million
in the third quarter of 2017. After its assessment on September 30, 2018, the Company concluded that the GBM asset, valued at $6.9
million, was partially impaired and wrote down the GBM asset to $2.4 million on September 30, 2018, incurring a non-cash charge
of $4.5 million in the third quarter of 2018. After recognizing the impairment related to the IPR&amp;D costs of $4,510,000 in
2018 and $2,520,000 in 2017, the resulting carrying value of its IPR&amp;D costs totaled $15,736,491 and $20,246,491 at December
31, 2018 and 2017, respectively. At September 30, 2018 and 2017, the Company
evaluated its IPR&amp;D of the ovarian cancer indication and concluded that it is not more likely than not that the asset is impaired.
As no other indicators of impairment existed during the fourth quarter of 2018, the Company concluded none of the other IPR&amp;D
assets were impaired at December 31, 2018. The carrying amount of the ovarian cancer indication was $13.3 million at December 31,
2018 and 2017.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1.6 million at the
date of the EGEN acquisition has a definitive life and is amortized on a straight-line basis over its life of 7 years. The Company
recognized amortization expense of $227,316 in 2018 and 2017. The carrying value of the Covenant Not to Compete was $568,292, net
of $1,022,922 accumulated amortization, as of December 31, 2018 and $795,608, net of $795,606 accumulated amortization, respectively,
as of December 31, 2017 Following is a schedule of future amortization
amounts during the remaining life of the Covenant Not to Compete.
Year Ended December 31,
2019 $ 227,316
2020 227,316
2021 113,660
Total $ 568,292 Goodwill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September 30, 2018, we concluded that the Company’s
fair value exceeded its carrying value therefore “it is not more likely than not” that the Goodwill was impaired. As
no other indicators of impairment existed during the fourth quarter of 2018, the Company concluded it is “not more likely
than not” Goodwill was impaired. Following is a summary of the net fair value
of the assets acquired in the EGEN acquisition for the two years ended December 31, 2018:
IPR&amp;D Goodwill Covenant Not To Compete
Balance at January 1, 2017, net $ 22,766,491 $ 1,976,101 1,022,924
Amortization - - (227,316 )
Impairment charge (2,520,000 ) - -
Balance at December 31, 2017, net 20,246,491 1,976,101 795,608
Amortization - - (227,316 )
Impairment charge (4,510,000 ) - -
Balance at December 31, 2018, net 15,736,491 1,976,101 568,292 </t>
  </si>
  <si>
    <t>Property and Equipment</t>
  </si>
  <si>
    <t>Property, Plant and Equipment [Abstract]</t>
  </si>
  <si>
    <t xml:space="preserve">6.
Year Ended December 31,
2018 2017
Machinery and equipment (5-7 year life) $ 2,596,170 $ 2,495,959
Furniture and fixtures (3-5 year life) 267,712 248,709
Leasehold improvements (5-7 year life) 289,004 269,819
3,152,886 3,014,487
Less accumulated depreciation and amortization (2,968,259 ) (2,838,716 )
Total $ 184,627 $ 175,771 </t>
  </si>
  <si>
    <t>Other Accrued Liabilities</t>
  </si>
  <si>
    <t>Payables and Accruals [Abstract]</t>
  </si>
  <si>
    <t xml:space="preserve">7. Other accrued liabilities at December 31, 2018 2017
Year Ended December 31,
2018 2017
Amounts due to contract research organizations and other contractual agreements $ 749,369 $ 665,373
Accrued payroll and related benefits 1,592,590 1,258,265
Accrued professional fees 198,654 264,668
Other 45,285 94,521
Total $ 2,585,898 $ 2,282,827 </t>
  </si>
  <si>
    <t>Notes Payable</t>
  </si>
  <si>
    <t>Debt Disclosure [Abstract]</t>
  </si>
  <si>
    <t>8. NOTES PAYABLE Horizon Credit Agreement On June 27, 2018, the Company entered into
a loan agreement with Horizon Technology Finance Corporation (“Horizon”) that provided $10 million in new capital (the
“Horizon Credit Agreement”). The Company drew down $10 million upon closing of the Horizon Credit Agreement on June
27, 2018. The Company will use the funding provided under the Horizon Credit Agreement for working capital and advancement of its
product pipeline. The obligations under the Horizon Credit Agreement
are secured by a first-priority security interest in substantially all assets of Celsion other than intellectual property assets.
The obligations will bear interest at a rate calculated based on one-month LIBOR plus 7.625%. The effective interest rate at December
31, 2018 was 9.98%. Payments under the loan agreement are interest only for the first twenty-four (24) months after loan closing,
followed by a 24-month amortization period of principal and interest through the scheduled maturity date. At its option, the Company
can prepay all of the outstanding principal balance by prepaying the outstanding principal balance and an amount equal to 1-3%
of the outstanding principal balance at that time, based on the amount of time prior to the maturity date of the notes.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Upon the occurrence of an event of default under the Horizon Credit Agreement, the lenders may cease making loans, terminate
the Horizon Credit Agreement, declare all amounts outstanding to be immediately due and payable and foreclose on or liquidate Celsion’s
assets that comprise the lenders’ collateral. The Horizon Credit Agreement specifies a number of events of default (some
of which are subject to applicable grace or cure periods), including, among other things, non-payment defaults, covenant defaults,
a material adverse effect on Celsion or its assets, cross-defaults to other material indebtedness, bankruptcy and insolvency defaults
and material judgment defaults. As a fee in connection with the Horizon Credit
Agreement, Celsion issued Horizon warrants exercisable for a total of 190,114 shares of Celsion’s common stock (the “Horizon
Warrants”) at a per share exercise price of $2.63. The Horizon Warrants are immediately exercisable for cash or by net exercise
from the date of grant and will expire after ten years from the date of grant. Celsion registered the Horizon Warrants on Form
S-3 (File No. 333 - 227236) filed with the Securities and Exchange Commission on September 7, 2018 and declared effective on October
10, 2018. The Company valued the Horizon Warrants issued using the Black-Scholes option pricing model and recorded a total of $507,116
as a direct deduction from the debt liability consistent with the presentation of a debt discount and are being amortized as interest
expense using the effective interest method over the life of the loan. In connection with the Horizon Credit Agreement,
the Company incurred financing fees and expenses totaling $175,000 which are recorded and classified as debt discount. In addition,
the Company paid loan origination fees of $100,000 which has been recorded and classified as debt discount. These debt discount
amounts totaling $782,116 are being amortized as interest expense using the effective interest method over the life of the loan.
Also, in connection with each of the Horizon Credit Agreements, the Company is required to pay an end of term charge equal to 4.0%
of the original loan amount at time of maturity. Therefore, these amounts totaling $400,000 are being amortized as interest expense
using the effective interest method over the life of the loan. During 2018, the Company incurred $512,872
in interest expense and amortized $199,153 respectively, as interest expense for debt discounts and end of term charges in connection
with the Horizon Credit Agreement. Following is a schedule of future principle
payments, net of unamortized debt discounts and amortized end of term charges, due on the Horizon Credit Agreement:
For the year ending December 31,
2019 $ -
2020 -
2021 4,583,333
2022 5,000,000
2023 and thereafter 416,667
Subtotal of future principle payments 10,000,000
Unamortized debt issuance costs, net (582,963 )
Total $ 9,417,037 Hercules Credit Agreement In November 2013, the Company entered into
a loan agreement with Hercules Technology Growth Capital, Inc. (Hercules) which permits up to $20 million in capital to be distributed
in multiple tranches (the Hercules Credit Agreement). The Company drew the first tranche of $5 million upon closing of the Hercules
Credit Agreement in November 2013 and used approximately $4 million of the proceeds to repay the outstanding obligations under
its loan agreement with Oxford Finance LLC and Horizon Technology Finance Corporation as discussed further below. On June 10, 2014,
the Company closed the second $5 million tranche under the Hercules Credit Agreement. The proceeds were used to fund the $3.0 million
upfront cash payment associated with Celsion’s acquisition of EGEN, as well as the Company’s transaction costs associated
with the EGEN acquisition. Upon the closing of the second tranche, the Company had drawn down a total of $10 million under the
Hercules Credit Agreement. The obligations under the Hercules Credit Agreement
were in the form of secured indebtedness bearing interest at a calculated prime-based variable rate (11.25% per annum since inception
through December 17, 2015, 11.50% from December 18, 2015 through December 15, 2016 and 11.75% since). Payments under the loan agreement
were interest only for the first twelve months after loan closing, followed by a 30 -month amortization period of principal and
interest through the scheduled maturity date of June 1, 2017. In connection with the Hercules Credit Agreement, the Company incurred
cash expenses of $122,378 which were recorded as deferred financing fees. These deferred financing fees were amortized as interest
expense using the effective interest method over the life of the loan. In addition, the Company paid loan origination fees of $230,000
which has been classified as debt discount. This amount is being amortized as interest expense using the effective interest method
over the life of the loan. As a fee associated with the Hercules Credit
Agreement, the Company issued Hercules a warrant for a total of 6,963 shares of the Company’s common stock (the Hercules
Warrant) at a per share exercise price of $50.26, exercisable for cash or by net exercise from November 25, 2013. Upon the closing
of the second tranche on June 10, 2014, this warrant became exercisable for an additional 6,963 shares of the Company’s
common stock. The Hercules Warrant expired on November 25, 2018. Hercules has certain rights to register the common stock underlying
the Hercules Warrant pursuant to a Registration Rights Agreement with the Company dated November 25, 2013. The registration rights
expired on the date when such stock may be sold under Rule 144 without restriction or upon the first-year anniversary of the registration
statement for such stock, whichever is earlier. The common stock issuable pursuant to the Hercules Warrant was filed pursuant
to Rule 415 under the Securities Act of 1933 on the Prospectus for Registration Statement No. 333 - 193936 and was declared effective
on September 30, 2014. The Company valued the Hercules Warrants issued using the Black-Scholes option pricing model and recorded
a total of $476,261 as a direct deduction from the debt liability consistent with the presentation of a debt discount and are
being amortized as interest expense using the effective interest method over the life of the loan. Also, in connection with each
of the $5.0 million tranches, the Company was required to pay an end of term charge equal to 3.5% of each original loan amount
at time of maturity. Therefore, these amounts totaling $350,000 were amortized as interest expense using the effective interest
method over the life of the loan. The loan balance and end of term charges on the Hercules Credit Agreement was paid in full in
June 2017. For 2017, the Company incurred $56,386 in interest expense and amortized $35,370 as interest expense for deferred fees,
debt discount and end of term charges in connection with the Hercules Credit Agreement.</t>
  </si>
  <si>
    <t>Income Taxes</t>
  </si>
  <si>
    <t>Income Tax Disclosure [Abstract]</t>
  </si>
  <si>
    <t>9. INCOME TAXES On December 22, 2017, the President
of the United States signed into law the Tax Reform Act. The Tax Reform Act significantly changes U.S. tax law by, among other
things, lowering corporate income tax rates, implementing a quasi-territorial tax system, providing a one -time transition toll
charge on foreign earnings, creating a new limitation on the deductibility of interest expenses and modifying the limitation on
officer compensation. The Tax Reform Act permanently reduces the U.S. corporate income tax rate from a maximum of 35% to a flat
21% rate, effective January 1, 2018. The income tax provision (benefit) for
the years ended December 31, 2018 and 2017 consists of the following:
2018 2017
Federal
Current $ - $ -
Deferred - -
State and Local - -
Current (10,419,000 ) -
Deferred - -
Effective tax rate $ (10,419,000 ) - A reconciliation of the Company’s
statutory tax rate to the effective rate for the years ended December 31, 2018 and 2017 is as follows:
2018 2017
Federal statutory rate 21.0 % 21.0 %
State taxes, net of federal tax benefit 36.9 6.6
Permanent differences (3.8 ) -
Other (9.4 ) -
Change in valuation allowance and deferred rate change, net 2.0 (27.6 )
Effective tax rate 46.7 % - % The components of the Company’s deferred tax asset
as of December 31, 2018 and 2017 are as follows:
December 31,
2018 2017
Net operating loss carryforwards $ 51,498,000 $ 62,216,000
Other Deferred tax assets, net 1,092,000 2,415,000
Subtotal 52,590,000 64,631,000
Valuation allowance (52,590,000 ) (64,631,000 )
Total deferred tax asset $ - $ - The evaluation of the realizability
of such deferred tax assets in future periods is made based upon a variety of factors that affect the Company’s ability to
generate future taxable income, such as intent and ability to sell assets and historical and projected operating performance. At
this time, the Company has established a valuation reserve for all of its deferred tax assets. Such tax assets are available to
be recognized and benefit future periods. As of December 31, 2018, the Company had net operating losses of approximately $229.7
million of which $222.2 million, if unused, will expire starting in 2023 through 2037. The Federal net operating loss generated
for the year ended December 31, 2018 of approximately $7.5 million can be carried forward indefinitely. However, the deduction
for net operating losses incurred in tax years beginning after January 1, 2018 is limited to 80% of annual taxable income During 2018, 2017 and in prior years,
the Company performed analyses to determine if there were changes in ownership, as defined by Section 382 of the Internal Revenue
Code that would limit its ability to utilize certain net operating loss and tax credit carry forwards. The Company determined that
it experienced ownership changes, as defined by Section 382, in connection with certain common stock offerings in July 2011, February
2013, June 2013, June 2015, February 2017, June 2017, October 2017 and August 2018. As a result, the utilization of the Company’s
federal tax net operating loss carry forwards generated prior to the ownership changes are limited. As of December 31, 2018, the
Company has net operating loss carry forwards for U.S. federal and state tax purposes of approximately $233 million, before excluding
net operating losses that have been limited as a result of Section 382 limitations. The annual limitation due to Section 382 for
net operating loss carry forward utilization is approximately $4.2 million per year for approximately $90 million in net operating
loss carry forwards existing at the ownership change occurring in July 2011, approximately $1.4 million per year for approximately
$34 million of additional net operating losses occurring from July 2011 to the ownership change that occurred in February 2013,
approximately $1.5 million per year for approximately $4 million of additional net operating losses occurring from February 2013
to the ownership change that occurred in June 2013, approximately $1.6 million per year for approximately $40 million of additional
net operating losses occurring from June 2013 to the ownership change that occurred in June 2015, approximately $0.3 million per
year for approximately $35 million of additional net operating losses occurring from June 2015 to the ownership change that occurred
in February 2017, approximately $0.3 million per year for approximately $7 million of additional net operating losses occurring
from February 2017 to the ownership change that occurred in June 2017, approximately $0.8 million per year for approximately $5
million of additional net operating losses occurring from June 2017 to the ownership change that occurred in October 2017, and
approximately $1.5 million per year for approximately $30 million of additional net operating losses occurring from October 2017
to the ownership change that occurred in August 2018. The utilization of these net operating loss carry forwards may be further
limited if the Company experiences future ownership changes as defined in Section 382 of the Internal Revenue Code. Sale of New Jersey Net Operating
Losses The Company received approval to sell
a portion of the Company’s New Jersey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In December 2018, the Company received cash proceeds
of $10.4 million from the sale of NOLs. Such proceeds are reflected as a tax benefit for the year ended December 31, 2018.</t>
  </si>
  <si>
    <t>Stockholders' Equity</t>
  </si>
  <si>
    <t>Equity [Abstract]</t>
  </si>
  <si>
    <t>10. STOCKHOLDERS’ EQUITY In September 2018, the Company filed
with the SEC a new $75 million shelf registration statement on Form S-3 (the 2018 Shelf Registration Statement) (File No. 333-227236)
that allows the Company to issue any combination of common stock, preferred stock or warrants to purchase common stock or preferred
stock. This shelf registration was declared effective on October 12, 2018 and will expire three years from that date. Increase in the Number of Authorized
Shares At the 2016 Annual Meeting of Stockholders
of the Company in June 2016, the Company’s stockholders approved an increase in the number of the authorized shares of the
Company’s common stock from 75,000,000 shares to 112,500,000 shares. The number of the authorized shares of preferred stock
remains at 100,000 shares. The aggregate number of shares of all classes of stock that the Company may issue, after giving effect
to such amendment as approved by the stockholders, will be 112,600,000 shares. Reverse Stock Split On May 26, 2017, the Company effected
a 14-for-1 reverse stock split of its common stock which was made effective for trading purposes as of the commencement of trading
on May 30, 2017. As of that date, each 14 shares of issued and outstanding common stock and equivalents was consolidated into one
share of common stock. All shares have been restated to reflect the effects of the 14 -for- 1 reverse stock split. In addition,
at the market open on May 30, 2017, the Company’s common stock started trading under a new CUSIP number 15117N503 although
the Company’s ticker symbol, CLSN, remained unchanged. The reverse stock split was previously
approved by the Company’s stockholders at the 2017 Annual Meeting held on May 16, 2017, and the Company subsequently filed
a Certificate of Amendment to its Certificate of Incorporation to effect the stock consolidation. The primary reasons for the reverse
stock split and the amendment are:
● To increase the market price of the Company’s common stock making it more attractive to a broader range of institutional and other investors, and
● To provide the Company with additional capital resources and flexibility sufficient to execute its business plans including the establishment of strategic relationships with other companies and to ensure its ability to raise additional capital as necessary. Immediately prior to the reverse stock
split, the Company had 56,982,418 shares of common stock outstanding which consolidated into 4,070,172 shares of the Company’s
common stock. No fractional shares were issued in connection with the reverse stock split. Holders of fractional shares have been
paid out in cash for the fractional portion with the Company’s overall exposure for such payouts consisting of a nominal
amount. The number of outstanding options and warrants were adjusted accordingly, with outstanding options being reduced from approximately
2.4 million to approximately 0.2 million and outstanding warrants being reduced from approximately 33.5 million to approximately
2.4 million. October 2017 Underwritten Offering On October 27, 2017, the Company entered
into an underwriting agreement (the “Underwriting Agreement”) with Oppenheimer&amp; Co. Inc. (the “Underwriter”),
relating to the issuance and sale (the “Offering”) of 2,640,000 shares (the “Shares”) of the Company’s
common stock, $0.01 par value per share (the “Common Stock”), and warrants to purchase an aggregate of 1,320,000 shares
of Common Stock. Each share of Common Stock is being sold together with 0.5 warrants (the “Investor Warrants”), each
whole Investor Warrant being exercisable for one share of Common Stock, at an offering price of $2.50 per share and related Investor
Warrants. Pursuant to the terms of the Underwriting
Agreement, the Underwriter agreed to purchase the Shares and related Investor Warrants from the Company at a price of $2.325 per
share and related Investor Warrants. Each Investor Warrant is exercisable six months from the date of issuance. The Investor Warrants
have an exercise price of $3.00 per whole share and expire five years from the date first exercisable. On October 26, 2018, the
Company and the holders of the Investor Warrants entered into Warrant Exchange Agreements (the “Exchange Agreements”)
whereby each of the holders of the Investor Warrants elected to surrender Investor Warrants, representing 1,320,000 shares of Common
Stock collectively. In exchange for the surrender of the Investor Warrants, these holders received 820,714 shares of Common Stock.
In connection with this exchange and the exchange discussed below with 321,428 warrants from the February 14, 2017 Public Offering,
the Company incurred approximately $130,000 of broker and legal fees which are presented as a component of stockholders equity. The Company received $6.6 million of
gross proceeds from the sale of the Shares and Investor Warrant. This Offering was made pursuant to the Company’s effective
shelf registration statement on Form S- 3 (File No. 333 - 206789) filed with the Securities and Exchange Commission on September
4, 2015, and declared effective on September 25, 2015, including the base prospectus dated September 25, 2017 included therein
and the related prospectus supplement. The Company also issued to the Underwriter warrants to purchase up to 66,000 shares of the
Company’s common stock, such issuance being exempt from registration pursuant to Section 4 (a)(2) of the Securities Act.
Each Underwriter warrant is exercisable six months from the date of issuance, have an exercise price of $2.87 per whole share,
and expire five years from the date first exercisable. July 6, 2017 Common Stock Offering On July 6, 2017, the Company entered
into a securities purchase agreement with several investors, pursuant to which the Company agreed to issue and sell, in a registered
direct offering, an aggregate of 2,050,000 shares of common stock of the Company at an offering price of $2.07 per share for gross
proceeds of $4,243,500 before the deduction of the placement agent fee and offering expenses. In addition, the Company sold Pre-Funded
Series CCC Warrants to purchase 385,000 shares of common stock (and the shares of common stock issuable upon exercise of the Pre-Funded
Series CCC Warrants), in lieu of shares of common stock to the extent that the purchase of common stock would cause the beneficial
ownership of the Purchaser, together with its affiliates and certain related parties, to exceed 9.99% of our common stock. The
Pre-Funded Series CCC Warrants were sold at an offering price of $2.06 per share for gross proceeds of $793,100, are immediately
exercisable for $0.01 per share of common stock and do not have an expiration date. In a concurrent private placement, the Company
agreed to issue to each investor, for each share of common stock and pre-funded warrant purchased in the offering, a Series AAA
Warrant and Series BBB Warrant, each to purchase one share of common stock. The Series AAA Warrants are initially exercisable six
months following issuance and terminate five and one-half years following issuance. The Series AAA Warrants have an exercise price
of $2.07 per share and are exercisable to purchase an aggregate of 2,435,000 shares of common stock. The Series BBB Warrants are
immediately exercisable following issuance and terminate twelve months following issuance. The Series BBB Warrants have an exercise
price of $4.75 per share and are exercisable to purchase an aggregate of 2,435,000 shares of common stock. Subject to limited exceptions,
a holder of a Series AAA and Series BBB Warrant will not have the right to exercise any portion of its warrants if the holder,
together with its affiliates, would beneficially own in excess of 9.99% of the number of shares of common stock outstanding immediately
after giving effect to such exercise. During the fourth quarter of 2017, all 385,000 of the Series CCC Pre-Funded warrants were
exercised in full. On October 4, 2017, the Company entered
into letter agreements (the “Exercise Agreements”) with the holders of the Series AAA and Series BBB Warrants issued
in the July 6, 2017 Common Stock Offering (the “Exercising Holders”). The Exercise Agreements amended the Series AAA
Warrants to permit their immediate exercise. Prior to the execution of the Exercise Agreements, the Series AAA Warrants were not
exercisable until January 11, 2018. Pursuant to the Exercise Agreements, the Exercising Holders and the Company agreed that the
Exercising Holders would exercise all of their Existing Warrants with respect to 4,665,000 shares of Common Stock underlying such
Existing Warrants. The Series AAA Warrants and Series BBB Warrants were exercised at a price of $2.07 per share and $4.75 per share,
respectively, which were their respective original exercise prices. The Company received approximately $16.6 million in gross proceeds
from the sale of these warrants. The Exercise Agreements amended the
Series AAA Warrants to permit their immediate exercise. Prior to the execution of the Exercise Agreements, the Series AAA Warrants
were not exercisable until January 11, 2018. Pursuant to the Exercise Agreements, the Exercising Holders and the Company agreed
that the Exercising Holders would exercise all of their Existing Warrants with respect to 4,665,000 shares of Common Stock underlying
such Existing Warrants. The Series AAA Warrants and Series BBB Warrants were exercised at a price of $2.07 per share and $4.75
per share, respectively, which were their respective original exercise prices. The Company received approximately $16.6 million
in gross proceeds from the sale of these warrants. The Exercise Agreements also provide
for the issuance of 1,166,250 Series DDD Warrants, each to purchase one share of Common Stock (the “Series DDD Warrants”).
The Series DDD Warrants have an exercise price $6.20, are exercisable one year following issuance and terminate six months after
they are initially exercisable. The Series DDD Warrants and the shares of Common Stock issuable upon the exercise of the Series
DDD Warrants were offered pursuant to the exemption provided in Section 4(a)(2) under the Securities Act or Rule 506(b) promulgated
thereunder. Pursuant to the Exercise Agreements, the Series DDD Warrants shall be substantially in the form of the Existing Warrants
and the Company will be required to register for resale the shares of Common Stock underlying the Series DDD Warrants. February 14, 2017 Public Offering On February 14, 2017, the Company entered
into a securities purchase agreement whereby it sold, in a public offering (the “February 2017 Public Offering”), an
aggregate of 1,384,704 shares of common stock of the Company at an offering price of $3.22 per share. In addition, the Company
sold Series AA Warrants (the “Series AA Warrants”) to purchase up to 1,177,790 shares of common stock and Pre-Funded
Series BB Warrants (the “Pre-Funded Series BB Warrants”) to purchase up to 185,713 shares of common stock. The Series
AA Warrants have an exercise price of $3.22 per share, have a five-year life and are immediately exercisable. The Pre-Funded Series
BB Warrants were offered at $3.08 per share, were immediately exercisable for $0.14 per share of common stock, do not have an expiration
date and were issued in lieu of shares of common stock to the extent that the purchase of common stock would cause the beneficial
ownership of the purchaser of such shares, together with its affiliates and certain related parties, to exceed 9.99% of our common
stock. The Company received approximately $5.0 million in gross proceeds before the deduction of the placement agent fees and offering
expenses (excluding any proceeds from the exercise of the warrants) in the February 2017 Public Offering. Concurrently with the exchange agreements
associated with the Investor Warrants discussed above on October 26, 2018, the Company and certain holders of the Series AA Warrants
entered into Exchange Agreements whereby certain holders of the Series AA Warrants elected to surrender their Series AA Warrants,
representing 321,428 shares of Common Stock collectively. In exchange for the surrender of their Series AA Warrants, these holders
received 160,414 shares of Common Stock. Collectively the Company incurred broker and legal fees of approximately $0.1 million
associated with the Exchange Agreements and recorded these as costs of equity financing and charged against additional paid-in
capital. In connection with the February 2017
Public Offering, the Company filed with the SEC a registration statement on Form S-1 (Registration No. 333-215321) on December
23, 2016, as amended by Pre-Effective Amendment No. 1 filed with the Commission on January 20, 2017, as further amended by Pre-Effective
Amendment No. 2 filed with the Commission on February 13, 2017, as further amended by Pre-Effective Amendment No. 3 filed with
the Commission on February 13, 2017 and as further amended by Pre-Effective Amendment No. 4 filed with the Commission on February
14, 2017 for the registration of the securities issued and sold under the Securities Act of 1933, as amended. As of December 31, 2017, all 185,713
of the Series BB Pre-Funded warrants were exercised in full. During 2017, we received approximately $2.4 million from the exercise
of Series AA Warrants to purchase 747,254 shares of common stock. Reduced Exercise Price of Warrants On February 22, 2013, the Company entered
into a securities purchase agreement with certain investors pursuant to which the Company agreed, among other things, to issue
warrants (the “2013 Warrants”) to purchase up to 95,811 shares of our common stock at an exercise price of $74.34 per
share to such investors in a registered direct offering. On January 15, 2014, the Company entered into a securities purchase agreement
with certain investors pursuant to which the Company agreed, among other things, to issue warrants (the “2014 Warrants”)
to purchase up to 64,348 shares of our common stock at an exercise price of $57.40 per share to such investors in a registered
direct offering. On June 9, 2017, the Company entered into warrant exercise agreements (the “Exercise Agreements”)
with certain holders of the 2013 Warrants, the 2014 Warrants and the June 2016 Warrants (the “Exercising Holders”),
which Exercising Holders own, in the aggregate, warrants exercisable for 790,410 shares of our common stock. Pursuant to the Exercise
Agreements, the Exercising Holders and the Company agreed that the Exercising Holders would exercise their 2013 Warrants, the 2014
Warrants and the June 2016 Warrants with respect to 790,410 shares of our common stock underlying such warrants for a reduced exercise
price equal to $2.70 per share. The Company received aggregate gross proceeds of approximately $2.1 million from the exercise of
the 2013 Warrants, the 2014 Warrants and the June 2016 Warrants by the Exercising Holders. The reduced exercise price of the 2013
Warrants, the 2014 Warrants and the June 2016 Series C Warrants increased the fair value of the warrants by approximately $0.2
million. This increase in fair value is recorded as a deemed dividend in additional paid in capital due to the retained deficit
and it increased the net loss available to common shareholders on the consolidate statement of operations. On May 27, 2015, the Company entered
into a securities purchase agreement with certain investors pursuant to which the Company agreed, among other things, to issue
warrants (the “2015 Warrants”) to purchase up to 139,284 shares of the Company’s common stock at an exercise
price of $36.40 per share, to such investors in a registered direct offering. Between June 22, 2017 through June 26, 2017, the
Company and holders of the 2015 Warrants and the December 2016 Warrants (the “Exercising Investors”) entered into agreements
whereby the Company agreed that the Exercising investors would exercise their 2015 Warrants and the June 2016 Warrants with respect
to 506,627 shares of our common stock underlying such warrants for a reduced exercise price equal to $1.65 per share. The Company
received aggregate gross proceeds of approximately $0.8 million from the exercise of the 2015 Warrants and the June 2016 Warrants
by the Exercising Investors. The reduced exercise price of the 2015
Warrants increased the fair value of the warrants by approximately $0.1 million. This increase in fair value is recorded as a deemed
dividend in additional paid in capital due to the retained deficit and it increased the net loss available to common shareholders
on the consolidate statement of operations. Aspire Purchase Agreement On August 31, 2018, we entered into
a common stock purchase agreement (the “Aspire Purchase Agreement”) with Aspire Capital Fund, LLC (“Aspire Capital”)
which provides that, upon the terms and subject to the conditions and limitations set forth therein, Aspire Capital is committed
to purchase up to an aggregate of $15.0 million of shares of the Company’s common stock over the 24-month term of the Aspire
Purchase Agreement. On October 12, 2018, the Company filed with the SEC a prospectus supplement to the 2018 Shelf Registration
Statement registering all of the shares of common stock that may be offered to Aspire Capital from time to time. Under the Aspire Purchase Agreement,
on any trading day selected by the Company, the Company has the right, in its sole discretion, to present Aspire Capital with a
purchase notice (each, a “Purchase Notice”), directing Aspire Capital (as principal) to purchase up to 100,000 shares
of the Company’s common stock per business day, up to $15.0 million of the Company’s common stock in the aggregate
at a per share price (the “Purchase Price”) equal to the lesser of:
● the lowest sale price of the Company’s common stock on the purchase date; or
● the arithmetic average of the three (3) lowest closing sale prices for the Company’s common stock during the ten (10) consecutive trading days ending on the trading day immediately preceding the purchase date. The Company and Aspire Capital also
may mutually agree to increase the number of shares that may be sold to as much as an additional 2,000,000 shares per business
day. 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Purchase Agreement, so long as the most recent purchase has been completed. There are no trading volume requirements
or restrictions under the Purchase Agreement, and the Company will control the timing and amount of sales of the Company’s
common stock to Aspire Capital. Aspire Capital has no right to require any sales by the Company but is obligated to make purchases
from the Company as directed by the Company in accordance with the Purchase Agreement. There are no limitations on use of proceeds,
financial or business covenants, restrictions on future funding, rights of first refusal, participation rights, penalties or liquidated
damages in the Purchase Agreement. In consideration for entering into the Purchase Agreement, concurrently with the execution of
the Purchase Agreement, the Company issued to Aspire Capital 164,835 shares of the Company’s common stock (the “Commitment
Shares”). The Company’s policy is to record specific incremental costs directly attributable to an offering as a charge
against the gross proceeds, if any, when the offering becomes effective. These Commitment Shares valued at $450,000 were recorded
in September 2018 as costs of equity financing and charged against additional paid-in capital. The Aspire Purchase Agreement may
be terminated by the Company at any time, at its discretion, without any cost to the Company. Aspire Capital has agreed that neither
it nor any of its agents, representatives and affiliates shall engage in any direct or indirect short-selling or hedging of the
Company’s common stock during any time prior to the termination of the Purchase Agreement. Any proceeds from the Company
receives under the Aspire Purchase Agreement are expected to be used for working capital and general corporate purposes. During
2018 and as of December 31, 2018, the Company sold and issued an aggregate of 100,000 shares under the Purchase Agreement, receiving
approximately $0.2 million. During 2019 and as of March 28, 2019, the Company sold and issued an aggregate of 600,000 shares under
the Purchase Agreement, receiving approximately $1.3 million. Capital on Demand TM On December 4, 2018, the Company entered
into a Capital on Demand TM The Company is not obligated to sell
any Common Stock under the Capital on Demand Agreement and, subject to the terms and conditions of the Capital on Demand Agreement,
JonesTrading will use commercially reasonable efforts, consistent with its normal trading and sales practices and applicable state
and federal law, rules and regulations and the rules of The NASDAQ Capital Market, to sell Common Stock from time to time based
upon Celsion’s instructions, including any price, time or size limits or other customary parameters or conditions the Company
may impose. Under the Capital on Demand Agreement, JonesTrading may sell Common Stock by any method deemed to be an “at the
market offering” as defined in Rule 415 promulgated under the Securities Act of 1933, as amended. The Capital on Demand Agreement will
terminate upon the earlier of (i) the sale of all shares of our common stock subject to the Sales Agreement, and (ii) the termination
of the Capital on Demand Agreement by JonesTrading or Celsion. The Capital on Demand Agreement may be terminated by JonesTrading
or the Company at any time upon 10 days’ notice to the other party, or by JonesTrading at any time in certain circumstances,
including the occurrence of a material adverse change in the Company. The Company will pay JonesTrading a
commission of 3.0% of the aggregate gross proceeds from each sale of Common Stock and has agreed to provide JonesTrading with customary
indemnification and contribution rights. The Shares will be issued pursuant to
Celsion’s previously filed and effective Registration Statement on Form S-3 (File No. 333-227236), the base prospectus dated
October 12, 2018, filed as part of such Registration Statement, and the prospectus supplement dated December 4, 2018, filed by
Celsion with the Securities and Exchange Commission. The Company did not sell any shares under the Capital on Demand Agreement
as of December 31, 2018. During 2019 and as of March 28, 2019, the Company sold and issued an aggregate of 122,186 shares under
the Capital on Demand Agreement, receiving approximately $0.3 million. Controlled Equity Offering On February 1, 2013, the Company entered
into a Controlled Equity Offering SM Sales Agreement (the “ATM Agreement”) with Cantor Fitzgerald &amp; Co., as sales
agent (“Cantor”), pursuant to which Celsion could offer and sell, from time to time, through Cantor, shares of our
common stock having an aggregate offering price of up to $25.0 million (the “ATM Shares”) pursuant to the 2015 Shelf
Registration Statement. Under the ATM Agreement, Cantor may sell ATM Shares by any method deemed to be an “at-the-market”
offering as defined in Rule 415 promulgated under the Securities Act of 1933, as amended, including sales made directly on The
NASDAQ Capital Market, on any other existing trading market for our common stock or to or through a market maker. On October 10,
2018, the Company delivered notice to Cantor terminating the ATM effective as of October 20, 2018. The Company has no further
obligations under the Sales Agreement. During 2018, the Company received approximately $1.2 million in proceeds from the sale
of 457,070 shares of common stock under the ATM Agreement and during 2017, it received approximately $3.9 million in proceeds
from the sale of 1,221,348 shares of common stock under the ATM Agreement. From February 1, 2013 through September 30, 2018, the
Company sold and issued an aggregate of 1,784,396 shares of common stock under the ATM Agreement, receiving approximately $12.8
million in gross proceeds.</t>
  </si>
  <si>
    <t>Stock-Based Compensation</t>
  </si>
  <si>
    <t>Disclosure of Compensation Related Costs, Share-based Payments [Abstract]</t>
  </si>
  <si>
    <t>11. STOCK-BASED COMPENSATION The Company has long-term compensation plans
that permit the granting of equity based-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2,700,000 shares of Celsion common stock as equity awards in the form of incentive
stock options, nonqualified stock options, restricted stock, restricted stock units, stock appreciation rights, other stock awards,
performance awards, or in any combination of the foregoing. Prior to the adoption of the 2018 Plan, the Company had maintained
the Celsion Corporation 2007 Stock Incentive Plan (the 2007 Plan). The 2007 Plan permitted the granting of 688,531 shares of Celsion
common stock as equity awards in the form of incentive stock options, nonqualified stock options, restricted stock, restricted
stock units, stock appreciation rights, phantom stock, performance awards, or in any combination of the foregoing. The 2018 Plan
replaced the 2007 Plan although the 2007 Plan remains in effect for awards previously granted under the 2007 Plan. Under the terms
of the 2018 Plan, any shares subject to an award under the 2007 Plan which are not delivered because of the expiration, forfeiture,
termination or cash settlement of the award will become available for grant under the 2018 Plan.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the Compensation Committee of the Board of Directors approved the grant of (i) inducement stock options (the “Inducement
Option Grants”) to purchase a total of 164,004 shares of Celsion common stock and (ii) inducement restricted stock awards
(the “Inducement Stock Grants”) totaling 19,000 shares of Celsion common stock to three new employees. All awards have
a grant date of September 28, 2018. Each of Inducement Option Grant has an exercise price per share equal to $2.77, the closing
price of Celsion’s common stock as reported by Nasdaq on September 28, 2018. Each Inducement Option Grant will vest over
three years, with one-third vesting on the one-year anniversary of the employee’s first day of employment with the Company
and one-third vesting on the second and third anniversaries thereafter, subject to the new employee’s continued service relationship
with the Company on each such date. Each Inducement Option Grant has a ten-year term and is subject to the terms and conditions
of the applicable stock option agreement. Each of Inducement Stock Grant will vest on the one-year anniversary of the employee’s
first day of employment with the Company and are subject to the new employee’s continued service relationship with the Company
through such date and is subject to the terms and conditions of the applicable restricted stock agreement. As of December 31, 2018, there were a total
of 3,399,893 shares of Celsion common stock reserved for issuance under the 2018 Plan, which were comprised of 3,064,741 shares
of Celsion common stock subject to equity awards previously granted under the 2018 Plan and 2007 Plan and 335,152 shares of Celsion
common stock available for future issuance under the 2018 Plan. As of December 31, 2018, there were a total of 106,502 of Celsion
common stock subject to outstanding inducement awards. Total compensation cost charged related to
stock options and restricted stock awards amounted to $4.6 million and $1.1 million during 2018 and 2017, respectively as was recognized
in operating expenses. As of December 31, 2018, there was $1.8 million of total unrecognized compensation cost related to non-vested
stock-based compensation arrangements. That cost is expected to be recognized over a weighted-average period of 0.9 years. The
weighted average grant date fair values of the stock options granted during 2018 and 2017 was $2.36 and 2.32, respectively. A summary of stock option awards as of December
31, 2018 and changes during the two-year period ended December 31, 2018 is presented below:
Stock Options Number Outstanding Weighted Average Exercise Price Weighted Average Remaining Contractual Term (years) Aggregate Intrinsic Value
Outstanding at January 1, 2017 211,213 $ 61.59
Granted 535,964 $ 2.69
Canceled or expired (43,735 ) $ 164.12
Outstanding at December 31, 2017 703,442 $ 10.34
Granted 2,629,004 $ 2.26
Canceled or expired (183,703 ) $ 25.96
Outstanding at December 31, 2018 3,148,743 $ 2.67 9.2 $ -
Exercisable at December 31, 2018 1,689,902 $ 2.97 9.1 $ - A summary of the status of the Company’s
non-vested restricted stock awards as of December 31, 2018 and changes during the two year period ended December 31, 2018, is presented
below:
Restricted Stock
Number Outstanding
Weighted Average Grant Date Fair Value
Non-vested stock awards outstanding at January 1, 2017 4,785 $ 37.42
Granted (3,357 ) $ 42.20
Vested and issued (1,428 ) $ 26.18
Non-vested stock awards outstanding at December 31, 2017 - $ -
Granted 35,000 $ 2.71
Vested and issued (6,000 ) $ 2.77
Forfeited (6,500 ) $ 2.64
Non-vested stock awards outstanding at December 31, 2018 22,500 $ 2.72 A summary of stock options outstanding at December 31, 2018 by price
range is as follows:
Options Outstanding Options Exercisable
Range of Exercise Prices Number
Weighted Average Remaining Contractual Term (in years) Weighted Average Exercise Price Number
Weighted Average Remaining Contractual Term (in years) Weighted Average Exercise Price
Up to $5.00 3,084,252 9.2 $ 2.34 1,625,807 9.2 $ 2.34
Above $5.00 to $81.90 64,491 7.0 $ 19.00 64,095 7.0 $ 19.00
3,148,743 1,689,902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Year Ended December 31,
2018 2017
Risk-free interest rate 2.82 to 3.02 % 2.21 to 2.32 %
Expected volatility 99.9 - 102.12 % 90.4 - 100.8 %
Expected life (in years) 8.5 to 10 10
Expected dividend yield 0.0 % 0.0 % Expected volatilities utilized in the model
are based on historical volatility of the Company’s stock price. Starting in 2017, the Company made the election to account
for forfeitures when they occur.</t>
  </si>
  <si>
    <t>Earn-out Milestone Liability</t>
  </si>
  <si>
    <t xml:space="preserve">12. EARN-OUT MILESTONE LIABILITY The total aggregate purchase price for the
EGEN Acquisition included potential future Earn-out Payments contingent upon achievement of certain milestones. The difference
between the aggregate $30.4 million in future Earn-out Payments and the $13.9 million included in the fair value of the acquisition
consideration at June 20, 2014 was based on the Company’s risk-adjusted assessment of each milestone (10% to 67%) and utilizing
a discount rate based on the estimated time to achieve the milestone (1.5 to 2.5 years). The earn-out milestone liability will
be fair valued at the end of each quarter and any change in their value will be recognized in the financial statements. At December 31, 2018, the Company fair valued
the earn-out milestone liability at $8.9 million and recognized a non-cash gain of $3.6 million during 2018 as a result of the
change in the fair value of earn-out milestone liability of $12.5 million at December 31, 2017. Included in the non-cash gain during
2018, was the reduction of the liability by $3.9 million during the third quarter of 2017 related to the write down of one of the
in-process research and development assets (see Note 5) as the Company believes there is a de minimis probability of the payout
of the related earn-out milestone liabilities. The fair value of the remaining earn-out milestone liabilities at December 31, 2018
was based on the Company’s risk-adjusted assessment of each milestone (80%) utilizing a discount rate based on the estimated
time to achieve the milestone (1.25 years). At December 31, 2017, the Company fair valued
the earn-out milestone liability at $12.5 million and recognized a non-cash gain of $0.6 million during 2017 as a result of the
change in the fair value of earn-out milestone liability of $13.2 million at December 31, 2016. The non-cash gain during 2017 resulted
from the reduction of the liability by $1.4 million during the third quarter of 2017 related to the partial write down of one of
the in-process research and development assets (see Note 5) as the Company believes there is a reduced probability of the payout
of the related earn-out milestone liabilities. The fair value of the remaining earn-out milestone liabilities at December 31, 2017
was based on the Company’s risk-adjusted assessment of each milestone (50% to 80%) utilizing a discount rate based on the
estimated time to achieve the milestone (1.3 to 1.5 years). The following is a summary of the changes in
the earn-out milestone liability for 2017 and 2018:
Balance at January 1, 2017 $ 13,188,226
Non-cash gain from the adjustment for the change in fair value included in 2017 net loss (649,701 )
Balance at December 31, 2017 12,538,525
Non-cash gain from the adjustment for the change in fair value included in 2018 net loss (3,630,861 )
Balance at December 31, 2018 $ 8,907,664 </t>
  </si>
  <si>
    <t>Warrants</t>
  </si>
  <si>
    <t>Notes To Financial Statements [Abstract]</t>
  </si>
  <si>
    <t xml:space="preserve">13. WARRANTS As more fully described in Notes 8 and 10,
the Company completed a series of equity and debt financing transactions in 2018 and 2017 that included the issuance of warrants
to purchase 190,114 and 9,231,628 shares, respectively, of the Company’s common stock. During 2018, the Company and certain
investors holding warrants to collectively purchase 1.6 million shares of the Company’s common stock, which were received
in the February 2017 Public Offering and the October 2017 Underwritten Offering, entered into warrant exchange agreements whereby
the Company issued 820,714 shares of its common stock in exchange for the cancellation of the warrants. Investors exercised warrants
to purchase 7,617,148 shares of common stock providing $22.0 million in gross proceeds to the Company during 2017. Warrants to
purchase 13,927 and 44,037 shares of common stock expired during 2018 and 2017, respectively. After the warrant exchange, warrants
outstanding totaled approximately 1.6 million with a weighted average exercise price of $5.75 per share as of December 31, 2018.
Approximately 1.2 million of these outstanding warrants with a strike price of $6.20 per share will expire on April 4, 2019. Following is a summary of all warrant activity
for the two years ended December 31, 2018:
Warrants
Number of Warrants Issued
Weighted Average Exercise Price
Warrants outstanding at January 1, 2017 1,487,958 $ 9.39
Warrants issued in connection with 2017 equity transactions 9,231,628 $ 3.46
Warrants exercised during 2017 (7,617,147 ) $ 2.89
Warrants expired during 2017 (44,037 ) $ 209.23
Warrants outstanding at December 31, 2017 3,058,402 $ 5.29
Warrants issued in connection with 2018 debt transaction 190,114 $ 2.63
Warrants cancelled in exchange for common stock (1,641,427 ) $ 3.04
Warrants expired during 2018 (13,927 ) $ 226.24
Warrants outstanding and exercisable at December 31, 2018 1,593,162 $ 5.36
Aggregate intrinsic value of outstanding warrants at December 31, 2018 $ -
Weighted average remaining contractual terms (years) 1.87 </t>
  </si>
  <si>
    <t>Celsion Employee Benefit Plans</t>
  </si>
  <si>
    <t>Defined Benefit Plan [Abstract]</t>
  </si>
  <si>
    <t>14. CELSION EMPLOYEE BENEFIT PLANS Celsion maintains a defined-contribution plan
under Section 401(k) of the Internal Revenue Code. The plan covers substantially all employees over the age of 21. Participating
employees may defer a portion of their pretax earnings, up to the IRS annual contribution limit. The Company makes a matching
contribution up to a maximum of 3% of an employee’s annual salary. The Company’s total matching contributions for
the years ended December 31, 2018 and 2017 was $93,948 and $77,352 respectively. During 2018 and 2017, the Company also provided
a discretionary contribution totaling $181,999 and $172,497, respectively, which represented 6% of each eligible participant’s
annual salary in each of 2018 and 2017. These amounts were paid in January in each of the subsequent years.</t>
  </si>
  <si>
    <t>Licenses of Intellectual Property and Patents</t>
  </si>
  <si>
    <t>Intangible Assets, Net (Including Goodwill) [Abstract]</t>
  </si>
  <si>
    <t>15. LICENSES OF INTELLECTUAL PROPERTY AND
PATENTS On November 10, 1999, the Company entered into
a license agreement with Duke University (“Duke”) under which the Company received worldwide exclusive rights (subject
to certain exceptions) to commercialize and use Duke’s thermally sensitive liposome technology. The license agreement contains
annual royalty and minimum payment provisions due on net sales. The agreement also required milestone-based royalty payments measured
by various events, including product development stages, FDA applications and approvals, foreign marketing approvals and achievement
of significant sales. However, in lieu of such milestone-based cash payments, Duke agreed to accept shares of the Company’s
common stock to be issued in installments at the time each milestone payment is due, with each installment of shares to be calculated
at the average closing price of the common stock during the 20 trading days prior to issuance. The total number of shares issuable to Duke
under these provisions is subject to adjustment in certain cases, and Duke has piggyback registration rights for public offerings
taking place more than one year after the effective date of the license agreement. On January 31, 2003, the Company issued 253,691
shares of common stock to Duke University valued at $2.2 million as payment for milestone-based royalties under this license agreement.
An amendment to the Duke license agreement contains certain development and regulatory milestones, and other performance requirements
that the Company has met with respect to the use of the licensed technologies. The Company will be obligated to make royalty payments
based on sales to Duke upon commercialization, until the last of the Duke patents expire. For the years ended December 31, 2018
and 2017, the Company has not incurred any expense under this agreement and will not incur any future liabilities until commercial
sales commence. Under the November 1999 license agreement with
Duke, the Company has rights to the thermally sensitive liposome technology, including Duke’s U.S. patents covering the technology
as well as all foreign counter parts and related pending applications. Foreign counterpart applications have been issued in the
EU, Hong Kong, Australia and Canada and have been allowed in Japan. The EU patent has been validated in Austria, Belgium, France,
Germany, Great Britain, Italy, Luxembourg, Monaco, Spain and Switzerland. In addition, the Duke license agreement provides the
Company with rights to multiple issued and pending U.S. patents related to the formulation, method of making and use of heat sensitive
liposomes. The Company’s rights under the license agreement with Duke extend for the life of the last-to-expire of the licensed
patents. The Company has licensed from Valentis, CA
certain global rights covering the use of pegylation for temperature sensitive liposomes. In addition to the rights available to the
Company under completed or pending license agreements, the Company is actively pursuing patent protection for technologies developed
by the Company. Among these patents is a family of pending US and international patent applications which seek to protect the Company’s
proprietary method of storing ThermoDox® which is critical for worldwide distribution channels. ThermoDox® is a registered trademark in
the U.S., Argentina, Australia, Canada, China, Columbia, the EU Member States: (Austria, Belgium, Bulgaria, Croatia, Cyprus, Czech
Republic, Denmark, Estonia, Finland, France, Germany, Greece, Hungary, Ireland, Italy, Korea, Latvia, Lithuania, Luxembourg, Malta,
the Netherlands, Poland, Portugal, Romania, Slovakia, Slovenia, Spain, Sweden, the United Kingdom), Hong Kong, Israel, Japan, New
Zealand, Peru, Philippines, Russia, Singapore, South Korea and Taiwan. The Company has registered transliterations of ThermoDox®
in China, Hong Kong, Japan, Singapore, South Korea and Taiwan. The Company has an additional 14 trademark protection applications
pending for ThermoDox® in countries world-wide. Finally, through proprietary information agreements
with employees, consultants and others, the Company seeks to protect its own proprietary know-how and trade secrets. The Company
cannot offer assurances that these confidentiality agreements will not be breached, that the Company will have adequate remedies
for any breach, or that these agreements, even if fully enforced, will be adequate to prevent third-party use of the Company’s
proprietary technology. Similarly, the Company cannot guarantee that technology rights licensed to it by others will not be successfully
challenged or circumvented by third parties, or that the rights granted will provide the Company with adequate protection.</t>
  </si>
  <si>
    <t>Technology Development and Licensing Agreements</t>
  </si>
  <si>
    <t>Technology Development And Licensing Agreements</t>
  </si>
  <si>
    <t>16. TECHNOLOGY DEVELOPMENT AND LICENSING
AGREEMENTS On May 7, 2012, the Company entered into a
long-term commercial supply agreement with Zhejiang Hisun Pharmaceutical Co. Ltd. (Hisun) for the production of ThermoDox®
in the China territory. In accordance with the terms of the agreement, Hisun will be responsible for providing all of the technical
and regulatory support services, including the costs of all technical transfer, registration and bioequivalence studies, technical
transfer costs, Celsion consultative support costs and the purchase of any necessary equipment and additional facility costs necessary
to support capacity requirements for the manufacture of ThermoDox®. Celsion will repay Hisun for the aggregate amount of these
development costs and fees commencing on the successful completion of three registration batches of ThermoDox®. Hisun is also
obligated to certain performance requirements under the agreement. The agreement will initially be limited to a percentage of the
production requirements of ThermoDox® in the China territory with Hisun retaining an option for additional global supply after
local regulatory approval in the China territory. In addition, Hisun will collaborate with Celsion around the regulatory approval
activities for ThermoDox® with the China State Food and Drug Administration (CHINA FDA). During the first quarter of 2015,
Hisun completed the successful manufacture of three registration batches of ThermoDox®. On January 18, 2013, we entered into a technology
development contract with Hisun, pursuant to which Hisun paid us a non-refundable research and development fee of $5 million to
support our development of ThermoDox ® ® ® ® On July 19, 2013, the Company and Hisun entered
into a Memorandum of Understanding to pursue ongoing cooperation for the continued clinical development of ThermoDox® as well
as the technology transfer relating to the commercial manufacture of ThermoDox® for the China territory. This expanded level
of cooperation includes development of the next generation liposomal formulation with the goal of creating safer, more efficacious
versions of marketed cancer chemotherapeutics. Among the key provisions of the Celsion-Hisun
Memorandum of Understanding are:
● Hisun will provide the Company with internal resources necessary to complete the technology transfer of the Company’s proprietary manufacturing process and the production of registration batches for the China territory;
● Hisun will coordinate with the Company around the clinical and regulatory approval activities for ThermoDox® as well as other liposomal formations with the CHINA FDA; and
● Hisun will be granted a right of first On August 8, 2016, we signed a Technology Transfer,
Manufacturing and Commercial Supply Agreement (“GEN-1 Agreement”) with Hisun to pursue an expanded partnership for
the technology transfer relating to the clinical and commercial manufacture and supply of GEN- 1, Celsion’s proprietary gene
mediated, IL- 12 immunotherapy, for the greater China territory, with the option to expand into other countries in the rest of
the world after all necessary regulatory approvals are in effect. The GEN- 1 Agreement will help to support supply for both ongoing
and planned clinical studies in the U.S., and for potential future studies of GEN- 1 in China. GEN- 1 is currently being evaluated
by Celsion in first line ovarian cancer patients. Key provisions of the GEN-1 Agreement are as
follows:
● the GEN-1 Agreement has targeted unit costs for clinical supplies of GEN- 1
● once approved, the cost structure for GEN- 1
● Celsion will provide Hisun a certain percentage of China’s commercial unit demand, and separately of global commercial unit demand, subject to regulatory approval;
● Hisun and Celsion will commence technology transfer activities relating to the manufacture of GEN- 1,
● Hisun will collaborate with Celsion around the regulatory approval activities for GEN- 1 The Company evaluated the Hisun arrangement
in accordance with ASC 606 and determined that its performance obligations under the agreement include the non-exclusive, royalty-free
license, research and development services to be provided by the Company, and its obligation to serve on a joint committee. The
Company concluded that the license was not distinct since its value is closely tied to the ongoing research and development activities.
As such, the license and the research and development services are be bundled as a single performance obligation. Since the provision
of the license and research and development services are considered a single performance obligation, the $5,000,000 upfront payment
is being recognized as revenue ratably through 2022.</t>
  </si>
  <si>
    <t>Commitments and Contingencies Disclosure [Abstract]</t>
  </si>
  <si>
    <t xml:space="preserve">17. COMMITMENTS In July 2011, the Company executed a lease
(the “Lease”) with Brandywine Operating Partnership, L.P. (Brandywine), a Delaware limited partnership for a 10,870
square foot premises located in Lawrenceville, New Jersey. In October 2011, the Company relocated its offices to Lawrenceville,
New Jersey from Columbia, Maryland. The lease has a term of 66 months and provides for 6 months of rent free, with the first monthly
rent payment of approximately $23,000 due and paid in April 2012. Also, as required by the Lease, the Company provided Brandywine
with an irrevocable and unconditional standby letter of credit for $250,000, which the Company secured with an escrow deposit at
its banking institution of this same amount. The standby letter of credit was reduced by $50,000 on each of the 19th, 31st and
43rd months from the initial term, and the remaining $100,000 amount was reduced when the Lease term expired in April 2017. In
late 2015, Lenox Drive Office Park LLC, purchased the real estate and office building and assumed the lease. This lease was set
to expire on April 30, 2017. In April 2017, the Company and the landlord amended the Lease effective May 1, 2017. The Lease amendment
extended the term of the agreement for an additional 64 months, reduced the premises to 7,565 square feet, reduced the monthly
rent and provided four months free rent. On February 1, 2019, we amended the current terms of the lease to increase the size of
the premises by 2,285 square feet to 9,850 square feet and also extended the lease term by one year to September 1, 2023. In conjunction
with the February 1, 2019 lease amendment, we agreed to modify our one-time option to cancel the lease as of the 36th month after
the May 1, 2017 lease commencement date. The monthly rent will range from approximately $18,900 in the first year to approximately
$20,500 in the final year of the amendment. The Company also has a one-time option to cancel the lease as of the 24th month after
the commencement date of the Lease amendment. In connection with the EGEN Asset Purchase
Agreement in June 2014, the Company assumed the existing lease with another landlord for an 11,500 square foot premises located
in Huntsville Alabama. This lease has a remaining term of one month with rent a payment of approximately $23,200 per month. In
January 2018, the Company and this landlord entered into a new 60 -month lease which reduced the premises to 9,049 square feet
with rent payments of approximately $18,100 per month. The Company paid $457,321 and $502,716 in connection
with these leases in 2018 and 2017, respectively. Following is a summary of the future minimum payments required under leases that
have initial or remaining lease terms of one year or more as of December 31, 2018:
For the year ending December 31:
Operating Leases
2019 $ 450,430
2020 454,213
2021 457,995
2022 379,823
18,098
Total minimum lease payments $ 1,760,559 </t>
  </si>
  <si>
    <t>Subsequent Events</t>
  </si>
  <si>
    <t>Subsequent Events [Abstract]</t>
  </si>
  <si>
    <t>18. SUBSEQUENT EVENTS On March 28, 2019, the Company and EGWU,
Inc, entered into an amendment to the Asset Purchase Agreement discussed in Note 5 (the “Amended Asset Purchase Agreement”).
Pursuant to the Amended Asset Purchase Agreement, payment of the earnout milestone liability related to the Ovarian Cancer Indication
of $12.4 million has been modified. The Company has the option to make the payment as follows:
a) $7.0 million in cash within 10 business days of achieving the milestone; or
b) $12.4 million in cash, common stock of the Company, or a combination of either, within one year of achieving the milestone. The Company will provide EGWU, Inc.
200,000 warrants to purchase common stock at a strike price of $0.01 per warrant share as consideration for entering into this
agreement. The Company will record this transaction in the first quarter of 2019.</t>
  </si>
  <si>
    <t>Summary of Significant Accounting Policies (Policies)</t>
  </si>
  <si>
    <t>Description of Business</t>
  </si>
  <si>
    <t>Description of Business Celsion Corporation (“Celsion”
and the “Company”) is a fully-integrated development stage oncology drug company focused on advancing a portfolio
of innovative cancer treatments, including directed chemotherapies, DNA-mediated immunotherapy and RNA based therapies. Our lead
product candidate is ThermoDox ®,</t>
  </si>
  <si>
    <t>Basis of Presentation</t>
  </si>
  <si>
    <t>Basis of Presentation The accompanying consolidated financial statements
of Celsion have been prepared in accordance with generally accepted accounting principles (“GAAP”) in the United States
and include the accounts of the Company and CLSN Laboratories, Inc. All intercompany balances and transactions have been eliminated.
The preparation of financial statements in conformity with GAAP requires management to make judgments, estimates, and assumptions
that affect the amount reported in the Company’s financial statements and accompanying notes. Actual results could differ
materially from these estimates. Events and conditions arising subsequent to
the most recent balance sheet date through the date of the issuance of these consolidated financial statements have been evaluated
for their possible impact on the financial statements and accompanying notes. No events and conditions would give rise to any
information that required accounting recognition or disclosure in the financial statements other than those arising in the ordinary
course of business.</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the fair value of the convertible
notes, and accounting for research and development activities. Management believes its estimates to be reasonable under the circumstances.
Actual results could differ significantly from those estimates. Significant estimates in these financials are the valuation of
options granted and valuation methods used to determine the recoverability of goodwill and other intangible assets.</t>
  </si>
  <si>
    <t>Revenue Recognition</t>
  </si>
  <si>
    <t>Revenue Recognition On January 1, 2018, the Company adopted the
new accounting standard ASC 606, Revenue from Contracts with Customers and all related amendments (the “new revenue standard”)
to all contracts with customers using the modified retrospective method. The adoption of the new revenue standard had no impact
on retained earnings as of December 31, 2017 and, accordingly, no cumulative adjustment was required. We do not expect the new
revenue standard to have a significant impact on our net income on an ongoing basis. The Company’s sole revenue stream is
related to the Hisun agreement described in Note 16. There were no accounts receivable as of December 31, 2018 or 2017. Contract
liabilities from the Hisun agreement amounted to $1,500,000 and $2,000,000 at December 31, 2018 and 2017, respectively. Contract
liabilities values represent the value of cash received before the services were provided. In accordance with ASC 606, the Company
recognizes revenue when its customer obtains control of promised goods or services, in an amount that reflects the consideration
which the Company received or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that falls under the scope of ASC 606,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application of these five steps
necessitates the development of assumptions that require judgment to determine the stand-alone selling price, which may include
forecasted revenues, development timelines and probabilities of technical and regulatory success.</t>
  </si>
  <si>
    <t>Cash and Cash Equivalents</t>
  </si>
  <si>
    <t>Cash and Cash Equivalents Cash and cash equivalents include cash on
hand and investments purchased with an original maturity of three months or less. A portion of these funds are not covered by
FDIC insurance.</t>
  </si>
  <si>
    <t>Fair Value of Investment Securities</t>
  </si>
  <si>
    <t>Fair Value of Investment Securities The carrying values of investment securities
approximate their respective fair values.</t>
  </si>
  <si>
    <t>Short Term Investments</t>
  </si>
  <si>
    <t>Short Term Investments The Company classifies its investments in
marketable securities with readily determinable fair values as investments available-for-sale in accordance with Accounting Standards
Codification (ASC) 320, Investments - Debt and Equity Securities. Available-for-sale securities consist of debt and equity securities
not classified as trading securities or as securities to be held to maturity. The Company has classified all of its investments
as available-for-sale. Unrealized holding gains and losses on available-for-sale securities are reported as a net amount in accumulated
other comprehensive gain or loss in stockholders’ equity until realized. Gains and losses on the sale of available-for-sale
securities are determined using the specific identification method. The Company’s short-term investments consist of corporate
bonds.</t>
  </si>
  <si>
    <t>Property and Equipment Property and equipment are stated at cost less
accumulated depreciation and amortization. Depreciation is provided over the estimated useful lives of the related assets, ranging
from three to seven years, using the straight-line method. Amortization is recognized over the lesser of the life of the asset
or the lease term. Major renewals and improvements are capitalized at cost and ordinary repairs and maintenance are charged against
operating expenses as incurred. Depreciation expense was approximately $130,000 and $326,000 for the years ended December 31, 2018
and 2017, respectively.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t>
  </si>
  <si>
    <t>Deposits</t>
  </si>
  <si>
    <t>Deposits Deposits include real property security deposits
and other deposits which are contractually required and of a long-term nature.</t>
  </si>
  <si>
    <t>In-Process Research and Development, Other Intangible Assets and Goodwill</t>
  </si>
  <si>
    <t>In-Process Research and Development, Other
Intangible Assets and Goodwill During 2014, the Company acquired certain
assets of EGEN, Inc. As more fully described in Note 5, the acquisition was accounted for under the acquisition method of accounting
which required the Company to perform an allocation of the purchase price to the assets acquired and liabilities assumed. Under
the acquisition method of accounting, the total purchase price is allocated to net tangible and intangible assets and liabilities
based on their estimated fair values as of the acquisition date.</t>
  </si>
  <si>
    <t>Impairment or Disposal of Long-Lived Assets</t>
  </si>
  <si>
    <t>Impairment or Disposal of Long-Lived Assets The Company assesses the impairment of its
long-lived assets under accounting standards for the impairment or disposal of long-lived assets whenever events or changes in
circumstances indicate that the carrying value may not be recoverable. For long-lived assets to be held and used, the Company
recognizes an impairment loss only if its carrying amount is not recoverable through its undiscounted cash flows and measures
the impairment loss based on the difference between the carrying amount and fair value.</t>
  </si>
  <si>
    <t>Comprehensive Income (Loss)</t>
  </si>
  <si>
    <t>Comprehensive Income (Loss) Accounting Standards Codification (“ASC”)
220, Comprehensive Income 220</t>
  </si>
  <si>
    <t>Research and Development</t>
  </si>
  <si>
    <t>Research and Development Research and development costs are expensed
as incurred. Equipment and facilities acquired for research and development activities that have alternative future uses are capitalized
and charged to expense over their estimated useful lives.</t>
  </si>
  <si>
    <t>Net Loss Per Common Share</t>
  </si>
  <si>
    <t>Net Loss Per Common Share Basic and diluted net loss per common share
was computed by dividing net loss for the year by the weighted average number of shares of common stock outstanding, both basic
and diluted, during each period. The impact of common stock equivalents has been excluded from the computation of diluted weighted
average common shares outstanding in periods where there is a net loss, as their effect is anti-dilutive. For the years ended December 31, 2018 and
2017, the total number of shares of common stock issuable upon exercise of warrants and equity awards is 4,764,405 and 3,761,844
respectively. For the year ended December 31, 2018 and 2017, diluted loss per common share is the same as basic loss per common
share as all options and all warrants that were convertible into shares of the Company’s common stock were excluded from
the calculation of diluted earnings attributable to common stockholders per common share as their effect would be anti-dilutive.</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 and liabilities of a change in tax rates is recognized in results of operations in the period that the tax
rate change occurs. Valuation allowances are established, when necessary, to reduce deferred tax assets to the amount expected
to be realized. In accordance with ASC 740, Income Taxes, not” As more fully discussed in Note 9, the Company
the Company completed the sale of a portion of its New Jersey net operating losses totaling approximately $11.1 for net proceeds
of approximately $10.4 million. Such proceeds are reflected as a tax benefit for the year ended December 31, 2018.</t>
  </si>
  <si>
    <t>Stock-Based Compensation In March 2016, 2016 09, Compensation Stock Compensation</t>
  </si>
  <si>
    <t>Recent Accounting Pronouncements</t>
  </si>
  <si>
    <t>Recent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solidated financial position, results of operations, and cash flows, or do not apply to our operations. In May 2014, the FASB issued Accounting Standards
Update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2014 - 09 was originally going to be effective on January 1, 2017; however, the FASB issued ASU 2015-14,
“Revenue from Contracts with Customers (Topic 606) - Deferral of the Effective Date,” which deferred the effective
date of ASU 2014-09 by one year to January 1, 2018. In March 2016, the FASB issued ASU No. 2016 - 8, “Revenue from Contracts
with Customers (Topic 606): Principal versus Agent Considerations. The amendments in this ASU do not change the core principle
of ASU No. 2014 - 09 but the amendments clarify the implementation guidance on reporting revenue gross versus net. The effective
date for the amendments in this ASU is the same as the effective date of ASU No. 2014-09. In April 2016, the FASB issued ASU No.
2016-10, “Revenue from Contracts with Customers (Identifying Performance Obligations and Licensing),” to clarify the
implementation guidance on identifying performance obligations and licensing (collectively “the new revenue standards”).
The new revenue standards allow for either “full retrospective” adoption, meaning the standard is applied to all periods
presented, or “modified retrospective” adoption, meaning the standard is applied only to the most current period presented
in the financial statements. The new revenue standard became effective for us on January 1, 2018. Under the new revenue standards,
we recognize revenue following a five-step model prescribed under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As further described in Note 16, the Company currently has only one contract subject to the new revenue standards. After performance
of the five-step model discussed above, the Company concluded the adoption of the new revenue standards as of January 1, 2018 did
not change our revenue recognition policy nor does it have an effect on our financial statements using either the full retrospective
or the modified retrospective adoption methods. In January 2016, the FASB issued Accounting
Standards Update No. 2016-01, “Recognition and Measurement of Financial Assets and Financial Liabilities,” which requires
that most equity investments be measured at fair value, with subsequent changes in fair value recognized in net income (other than
those accounted for under the equity method of accounting). This guidance is effective for fiscal years, and interim periods within
those years, beginning after December 15, 2017. Based on the Company’s evaluation, the adoption of the ASU 2016-01 does not
have a material impact on its consolidated financial statements or its disclosures. In February 2016, the FASB issued Accounting
Standards Update No. 2016-02, “Leases” (Topic 842), which requires that lessees recognize assets and liabilities for
leases with lease terms greater than twelve months in the statement of financial position. Leases will be classified as either
finance or operating, with classification affecting the pattern of expense recognition in the income statement. This update also
requires improved disclosures to help users of financial statements better understand the amount, timing and uncertainty of cash
flows arising from leases. The update is effective for fiscal years beginning after December 15, 2018, including interim reporting
periods within that reporting period. The FASB subsequently issued the following amendments to ASU 2016-02, which have the same
effective date and transition date of January 1, 2019:
● ASU No. 2018-10, Codification Improvements to Topic 842, Leases
● ASU No. 2018-11, Leases (Topic 842): Targeted Improvements We evaluated ASU 2016-02 and its impact on
the consolidated financial statements and related disclosures. We have identified all of our leases which consist of the New Jersey
corporate office lease and the Alabama lab facility lease, see Note 17, and we estimate the adoption of this standard will result
in the recognition of right-of-use assets and related lease liabilities on the consolidated balance sheets as of January 1, 2019
of approximately $1.1 to $1.3 million related to our operating lease commitments, with no material impact to the opening balance
of retained earnings. In January 2017, the FASB issued Accounting
Standard Update No. 2017-04, “Intangibles-Goodwill and Other, Simplifying the Test for Goodwill Impairment,” which
eliminated Step 2 not</t>
  </si>
  <si>
    <t>Short Term Investments Available for Sale (Tables)</t>
  </si>
  <si>
    <t>Short-term Investments [Abstract]</t>
  </si>
  <si>
    <t>Schedule of Cost, Fair Value and Maturities of Short Term Investments</t>
  </si>
  <si>
    <t xml:space="preserve">A summary of the cost, fair value and
maturities of the Company’s short-term investments is as follows:
December 31, 2018 December 31, 2017
Cost Fair Value Cost Fair Value
Short-term investments
Corporate debt securities $ 14,228,126 $ 14,257,998 $ 12,734,184 $ 12,724,020
Total $ 14,228,126 $ 14,257,998 $ 12,734,184 $ 12,724,020
December 31, 2018 December 31, 2017
Cost Fair Value Cost Fair Value
Short-term investment maturities
Within 3 months $ 5,383,488 $ 5,393,743 $ - $ -
Between 3-12 months 8,844,638 8,864,255 12,734,184 12,724,020
Total $ 14,228,126 $ 14,257,998 $ 12,734,184 $ 12,724,020 </t>
  </si>
  <si>
    <t>Summary of Investment Securities Gross Unrealized Gains (losses)</t>
  </si>
  <si>
    <t>The Company has reviewed individual
securities to determine whether a decline in fair value below the amortizable cost basis is other than temporary.
December 31, 2018 December 31, 2017
Available for sale securities Fair Value
Unrealized Holding Gains (Losses) Fair Value
Unrealized Holding Gains (Losses)
Investments with unrealized gains $ 7,515,676 $ 38,068 $ 748,148 $ 570
Investments with unrealized losses 6,742,322 (8,196 ) 11,975,872 (10,734 )
Total $ 14,257,998 $ 29,872 $ 12,724,020 $ (10,164 )</t>
  </si>
  <si>
    <t>Summary of Net Realized Losses On Sales of Available for Sale Securities and Investment Income Interest and Dividends</t>
  </si>
  <si>
    <t xml:space="preserve">Investment income, which includes net
realized losses on sales of available for sale securities and investment income interest and dividends, is summarized as follows:
2018 2017
Interest and dividends accrued and paid $ 331,780 $ 26,041
Accretion of investment discounts and premiums, net 32,066 -
Losses investment maturity and sales, net (10,164 ) -
Investment income net $ 353,682 $ 26,041 </t>
  </si>
  <si>
    <t>Fair Value of Financial Instruments (Tables)</t>
  </si>
  <si>
    <t>Schedule of Fair Value, Assets and Liabilities Measured on Recurring Basis</t>
  </si>
  <si>
    <t xml:space="preserve">Assets and liabilities measured at fair value
are summarized below:
Total Fair Value Quoted Prices In Active Markets For Identical Assets/Liabilities (Level 1) Significant Other Observable Inputs (Level 2) Significant Unobservable Inputs (Level 3)
Assets:
Recurring items as of December 31, 2018
Corporate debt securities, available for sale $ 14,257,998 $ ─ $ 14,257,998 $ ─
Recurring items as of December 31, 2017
Corporate debt securities, available for sale $ 12,724,020 $ ─ $ 12,724,020 $ ─
Liabilities:
Recurring items as of December 31, 2018
Earn-out milestone liability (Note 12) $ 8,907,664 $ ─ $ ─ $ 8,907,664
Non-recurring items as of December 31, 2018
In process R&amp;D (Note 5) $ 15,736,491 $ ─ $ ─ $ 15,736,491
Recurring items as of December 31, 2017
Earn-out milestone liability (Note 12) $ 12,538,525 $ ─ $ ─ $ 12,538,525
Non-recurring items as of December 31, 2017
In process R&amp;D (Note 5) $ 20,246,491 $ ─ $ ─ $ 20,246,491 </t>
  </si>
  <si>
    <t>Acquisition of EGEN, Inc. (Tables)</t>
  </si>
  <si>
    <t>Schedule of Fair Value of Assets Acquired and Liabilities Assumed</t>
  </si>
  <si>
    <t xml:space="preserve">The following table summarizes the fair values
of these assets acquired and liabilities assumed related to the acquisition.
Property and equipment, net $ 35,000
In-process research and development 24,211,000
Other Intangible assets (Covenant not to compete) 1,591,000
Goodwill 1,976,000
Total assets: 27,813,000
Accounts payable and accrued liabilities (235,000 )
Net assets acquired $ 27,578,000 </t>
  </si>
  <si>
    <t>Schedule of Future Amortization Amounts During the Remaining Life</t>
  </si>
  <si>
    <t xml:space="preserve">Following is a schedule of future amortization
amounts during the remaining life of the Covenant Not to Compete.
Year Ended December 31,
2019 $ 227,316
2020 227,316
2021 113,660
Total $ 568,292 </t>
  </si>
  <si>
    <t>Schedule of Fair Value of Assets Acquired</t>
  </si>
  <si>
    <t xml:space="preserve">Following is a summary of the net fair value
of the assets acquired in the EGEN acquisition for the two years ended December 31, 2018:
IPR&amp;D Goodwill Covenant Not To Compete
Balance at January 1, 2017, net $ 22,766,491 $ 1,976,101 1,022,924
Amortization - - (227,316 )
Impairment charge (2,520,000 ) - -
Balance at December 31, 2017, net 20,246,491 1,976,101 795,608
Amortization - - (227,316 )
Impairment charge (4,510,000 ) - -
Balance at December 31, 2018, net 15,736,491 1,976,101 568,292 </t>
  </si>
  <si>
    <t>Property and Equipment (Tables)</t>
  </si>
  <si>
    <t>Summary of Property and Equipment</t>
  </si>
  <si>
    <t xml:space="preserve">Year Ended December 31,
2018 2017
Machinery and equipment (5-7 year life) $ 2,596,170 $ 2,495,959
Furniture and fixtures (3-5 year life) 267,712 248,709
Leasehold improvements (5-7 year life) 289,004 269,819
3,152,886 3,014,487
Less accumulated depreciation and amortization (2,968,259 ) (2,838,716 )
Total $ 184,627 $ 175,771 </t>
  </si>
  <si>
    <t>Other Accrued Liabilities (Tables)</t>
  </si>
  <si>
    <t>Schedule of Other Accrued Liabilities</t>
  </si>
  <si>
    <t xml:space="preserve">Other accrued liabilities at December 31, 2018 2017
Year Ended December 31,
2018 2017
Amounts due to contract research organizations and other contractual agreements $ 749,369 $ 665,373
Accrued payroll and related benefits 1,592,590 1,258,265
Accrued professional fees 198,654 264,668
Other 45,285 94,521
Total $ 2,585,898 $ 2,282,827 </t>
  </si>
  <si>
    <t>Note Payable (Tables)</t>
  </si>
  <si>
    <t>Schedule of Future Principle Payments, Net of Unamortized Debt Discounts</t>
  </si>
  <si>
    <t xml:space="preserve">Following is a schedule of future principle
payments, net of unamortized debt discounts and amortized end of term charges, due on the Horizon Credit Agreement:
For the year ending December 31,
2019 $ -
2020 -
2021 4,583,333
2022 5,000,000
2023 and thereafter 416,667
Subtotal of future principle payments 10,000,000
Unamortized debt issuance costs, net (582,963 )
Total $ 9,417,037 </t>
  </si>
  <si>
    <t>Income Taxes (Tables)</t>
  </si>
  <si>
    <t>Schedule of Income Tax Provision (Benefit)</t>
  </si>
  <si>
    <t xml:space="preserve">The income tax provision (benefit) for
the years ended December 31, 2018 and 2017 consists of the following:
2018 2017
Federal
Current $ - $ -
Deferred - -
State and Local - -
Current (10,419,000 ) -
Deferred - -
Effective tax rate $ (10,419,000 ) - </t>
  </si>
  <si>
    <t>Schedule of Effective Income Tax Rate Reconciliation</t>
  </si>
  <si>
    <t>A reconciliation of the Company’s
statutory tax rate to the effective rate for the years ended December 31, 2018 and 2017 is as follows:
2018 2017
Federal statutory rate 21.0 % 21.0 %
State taxes, net of federal tax benefit 36.9 6.6
Permanent differences (3.8 ) -
Other (9.4 ) -
Change in valuation allowance and deferred rate change, net 2.0 (27.6 )
Effective tax rate 46.7 % - %</t>
  </si>
  <si>
    <t>Schedule of Deferred Tax Assets and Liabilities</t>
  </si>
  <si>
    <t xml:space="preserve">The components of the Company’s deferred tax asset
as of December 31, 2018 and 2017 are as follows:
December 31,
2018 2017
Net operating loss carryforwards $ 51,498,000 $ 62,216,000
Other Deferred tax assets, net 1,092,000 2,415,000
Subtotal 52,590,000 64,631,000
Valuation allowance (52,590,000 ) (64,631,000 )
Total deferred tax asset $ - $ - </t>
  </si>
  <si>
    <t>Stock-Based Compensation (Tables)</t>
  </si>
  <si>
    <t>Summary of Stock Option Awards</t>
  </si>
  <si>
    <t xml:space="preserve">A summary of stock option awards as of December
31, 2018 and changes during the two-year period ended December 31, 2018 is presented below:
Stock Options Number Outstanding Weighted Average Exercise Price Weighted Average Remaining Contractual Term (years) Aggregate Intrinsic Value
Outstanding at January 1, 2017 211,213 $ 61.59
Granted 535,964 $ 2.69
Canceled or expired (43,735 ) $ 164.12
Outstanding at December 31, 2017 703,442 $ 10.34
Granted 2,629,004 $ 2.26
Canceled or expired (183,703 ) $ 25.96
Outstanding at December 31, 2018 3,148,743 $ 2.67 9.2 $ -
Exercisable at December 31, 2018 1,689,902 $ 2.97 9.1 $ - </t>
  </si>
  <si>
    <t>Summary of Non-vested Restricted Stock Awards</t>
  </si>
  <si>
    <t xml:space="preserve">A summary of the status of the Company’s
non-vested restricted stock awards as of December 31, 2018 and changes during the two year period ended December 31, 2018, is presented
below:
Restricted Stock
Number Outstanding
Weighted Average Grant Date Fair Value
Non-vested stock awards outstanding at January 1, 2017 4,785 $ 37.42
Granted (3,357 ) $ 42.20
Vested and issued (1,428 ) $ 26.18
Non-vested stock awards outstanding at December 31, 2017 - $ -
Granted 35,000 $ 2.71
Vested and issued (6,000 ) $ 2.77
Forfeited (6,500 ) $ 2.64
Non-vested stock awards outstanding at December 31, 2018 22,500 $ 2.72 </t>
  </si>
  <si>
    <t>Summary of Stock Options Outstanding</t>
  </si>
  <si>
    <t xml:space="preserve">A summary of stock options outstanding at December 31, 2018 by price
range is as follows:
Options Outstanding Options Exercisable
Range of Exercise Prices Number
Weighted Average Remaining Contractual Term (in years) Weighted Average Exercise Price Number
Weighted Average Remaining Contractual Term (in years) Weighted Average Exercise Price
Up to $5.00 3,084,252 9.2 $ 2.34 1,625,807 9.2 $ 2.34
Above $5.00 to $81.90 64,491 7.0 $ 19.00 64,095 7.0 $ 19.00
3,148,743 1,689,902 </t>
  </si>
  <si>
    <t>Schedule of Assumptions Used to Determine Fair Value of Options Granted</t>
  </si>
  <si>
    <t>The model is also sensitive to changes in assumptions,
which can materially affect the fair value estimate. The Company used the following assumptions for determining the fair value
of options granted under the Black-Scholes option pricing model:
Year Ended December 31,
2018 2017
Risk-free interest rate 2.82 to 3.02 % 2.21 to 2.32 %
Expected volatility 99.9 - 102.12 % 90.4 - 100.8 %
Expected life (in years) 8.5 to 10 10
Expected dividend yield 0.0 % 0.0 %</t>
  </si>
  <si>
    <t>Earn-out Milestone Liability (Tables)</t>
  </si>
  <si>
    <t>Schedule of Changes in Earn-out Milestone Liability</t>
  </si>
  <si>
    <t xml:space="preserve">The following is a summary of the changes in
the earn-out milestone liability for 2017 and 2018:
Balance at January 1, 2017 $ 13,188,226
Non-cash gain from the adjustment for the change in fair value included in 2017 net loss (649,701 )
Balance at December 31, 2017 12,538,525
Non-cash gain from the adjustment for the change in fair value included in 2018 net loss (3,630,861 )
Balance at December 31, 2018 $ 8,907,664 </t>
  </si>
  <si>
    <t>Warrants (Tables)</t>
  </si>
  <si>
    <t>Summary of Warrant Activity</t>
  </si>
  <si>
    <t xml:space="preserve">Following is a summary of all warrant activity
for the two years ended December 31, 2018:
Warrants
Number of Warrants Issued
Weighted Average Exercise Price
Warrants outstanding at January 1, 2017 1,487,958 $ 9.39
Warrants issued in connection with 2017 equity transactions 9,231,628 $ 3.46
Warrants exercised during 2017 (7,617,147 ) $ 2.89
Warrants expired during 2017 (44,037 ) $ 209.23
Warrants outstanding at December 31, 2017 3,058,402 $ 5.29
Warrants issued in connection with 2018 debt transaction 190,114 $ 2.63
Warrants cancelled in exchange for common stock (1,641,427 ) $ 3.04
Warrants expired during 2018 (13,927 ) $ 226.24
Warrants outstanding and exercisable at December 31, 2018 1,593,162 $ 5.36
Aggregate intrinsic value of outstanding warrants at December 31, 2018 $ -
Weighted average remaining contractual terms (years) 1.87 </t>
  </si>
  <si>
    <t>Commitments (Tables)</t>
  </si>
  <si>
    <t>Schedule of Future Minimum Rental Payments for Operating Leases</t>
  </si>
  <si>
    <t xml:space="preserve">Following is a summary of the future minimum
payments required under leases that have initial or remaining lease terms of one year or more as of December 31, 2018:
For the year ending December 31:
Operating Leases
2019 $ 450,430
2020 454,213
2021 457,995
2022 379,823
18,098
Total minimum lease payments $ 1,760,559 </t>
  </si>
  <si>
    <t>Summary of Significant Accounting Policies (Details Narrative) - USD ($)</t>
  </si>
  <si>
    <t>Accounts receivable</t>
  </si>
  <si>
    <t>Contract liabilities</t>
  </si>
  <si>
    <t>Depreciation</t>
  </si>
  <si>
    <t>Number of shares of common stock issuable upon exercise of warrants and equity awards</t>
  </si>
  <si>
    <t>Right-of-use assets</t>
  </si>
  <si>
    <t>Related lease liabilities</t>
  </si>
  <si>
    <t>New Jersey [Member]</t>
  </si>
  <si>
    <t>Tax benefits of EDA</t>
  </si>
  <si>
    <t>Net proceeds from sale of net operating losses</t>
  </si>
  <si>
    <t>Minimum [Member]</t>
  </si>
  <si>
    <t>Property, Plant and Equipment, Useful Life</t>
  </si>
  <si>
    <t>3 years</t>
  </si>
  <si>
    <t>Maximum [Member]</t>
  </si>
  <si>
    <t>7 years</t>
  </si>
  <si>
    <t>Hisun Agreement [Member]</t>
  </si>
  <si>
    <t>Financial Condition (Details Narrative) - USD ($)</t>
  </si>
  <si>
    <t>6 Months Ended</t>
  </si>
  <si>
    <t>Cumulated net losses</t>
  </si>
  <si>
    <t>Cash, investment securities and interest receivable</t>
  </si>
  <si>
    <t>Common Stock Sales Agreement [Member] | Aspire Capital Fund, LLC [Member]</t>
  </si>
  <si>
    <t>Proceeds from available future sale of equity under common stock purchase agreement</t>
  </si>
  <si>
    <t>New Jersey [Member] | Maximum [Member]</t>
  </si>
  <si>
    <t>Unrecognized tax benefits</t>
  </si>
  <si>
    <t>Short Term Investments Available for Sale (Details Narrative) - USD ($)</t>
  </si>
  <si>
    <t>Short-term investments - Fair Value</t>
  </si>
  <si>
    <t>Corporate Debt Securities [Member]</t>
  </si>
  <si>
    <t>Short-term Investments [Member] | Corporate Debt Securities [Member]</t>
  </si>
  <si>
    <t>Short Term Investments Available for Sale - Schedule of Cost, Fair Value and Maturities of Short Term Investments (Details) - USD ($)</t>
  </si>
  <si>
    <t>Short-term investments - Cost</t>
  </si>
  <si>
    <t>Short-term investment maturities - Within 3 months, cost</t>
  </si>
  <si>
    <t>Short-term investment maturities - Between 3-12 months, cost</t>
  </si>
  <si>
    <t>Total, cost</t>
  </si>
  <si>
    <t>Short-term investment maturities - Within 3 months, fair value</t>
  </si>
  <si>
    <t>Short-term investment maturities - Between 3-12 months, fair value</t>
  </si>
  <si>
    <t>Total, fair value</t>
  </si>
  <si>
    <t>Short Term Investments Available for Sale - Schedule of Unrealized Losses and Fair Value of Investment Securities (Details) - USD ($)</t>
  </si>
  <si>
    <t>Less than 12 months, unrealized gains, fair value</t>
  </si>
  <si>
    <t>Less than 12 months, unrealized losses, fair value</t>
  </si>
  <si>
    <t>Less than 12 months, unrealized holding gains</t>
  </si>
  <si>
    <t>Less than 12 months, unrealized holding losses</t>
  </si>
  <si>
    <t>Unrealized holding gains (losses)</t>
  </si>
  <si>
    <t>Short Term Investments Available for Sale - Schedule of Investment Income (Details) - USD ($)</t>
  </si>
  <si>
    <t>Interest and dividends accrued and paid</t>
  </si>
  <si>
    <t>Accretion of investment discounts and premiums, net</t>
  </si>
  <si>
    <t>Losses investment maturity and sales, net</t>
  </si>
  <si>
    <t>Investment income</t>
  </si>
  <si>
    <t>Fair Values of Financial Instruments (Details Narrative) - USD ($)</t>
  </si>
  <si>
    <t>Fair Value, Assets, Level 1 to Level 2 Transfers, Amount</t>
  </si>
  <si>
    <t>Fair Value, Net Derivative Asset (Liability) Measured on Recurring Basis, Unobservable Inputs Reconciliation, Transfers into Level 3</t>
  </si>
  <si>
    <t>Fair Values of Financial Instruments - Schedule of Fair Value of Assets and Liabilities (Details) - USD ($)</t>
  </si>
  <si>
    <t>Investment securities, available for sale</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Non-Recurring [Member] | In Process R&amp;D [Member]</t>
  </si>
  <si>
    <t>Liabilities, fair value</t>
  </si>
  <si>
    <t>Fair Value, Measurements, Non-Recurring [Member] | Fair Value, Inputs, Level 1 [Member] | In Process R&amp;D [Member]</t>
  </si>
  <si>
    <t>Fair Value, Measurements, Non-Recurring [Member] | Fair Value, Inputs, Level 2 [Member] | In Process R&amp;D [Member]</t>
  </si>
  <si>
    <t>Fair Value, Measurements, Non-Recurring [Member] | Fair Value, Inputs, Level 3 [Member] | In Process R&amp;D [Member]</t>
  </si>
  <si>
    <t>Acquisition of EGEN, Inc. (Details Narrative) - USD ($)</t>
  </si>
  <si>
    <t>Jun. 20, 2014</t>
  </si>
  <si>
    <t>Dec. 31, 2016</t>
  </si>
  <si>
    <t>Sep. 30, 2018</t>
  </si>
  <si>
    <t>Sep. 30, 2017</t>
  </si>
  <si>
    <t>Asset impairment charges, total</t>
  </si>
  <si>
    <t>Business Combination, Consideration Transferred, Liabilities Incurred</t>
  </si>
  <si>
    <t>Finite-lived intangible assets, net, ending balance</t>
  </si>
  <si>
    <t>Gain (Loss) from Change in Fair Value of Earn out Milestone Liability</t>
  </si>
  <si>
    <t>Assets</t>
  </si>
  <si>
    <t>Purchase Agreement [Member]</t>
  </si>
  <si>
    <t>Finite-lived intangible assets, accumulated amortization</t>
  </si>
  <si>
    <t>IPR&amp;D Drug Technology Platforms [Member]</t>
  </si>
  <si>
    <t>EGEN Inc [Member]</t>
  </si>
  <si>
    <t>Potential future earn-out payments</t>
  </si>
  <si>
    <t>Payments to Acquire Businesses, Gross</t>
  </si>
  <si>
    <t>Stock issued during period, shares, acquisitions</t>
  </si>
  <si>
    <t>Goodwill, acquisition</t>
  </si>
  <si>
    <t>EGEN Inc [Member] | Purchase Agreement [Member]</t>
  </si>
  <si>
    <t>Finite-lived intangible assets acquired</t>
  </si>
  <si>
    <t>Finite-lived intangible asset, useful life</t>
  </si>
  <si>
    <t>Amortization expense</t>
  </si>
  <si>
    <t>EGEN Inc [Member] | IPR&amp;D Drug Technology Platforms [Member]</t>
  </si>
  <si>
    <t>Indefinite lived intangible assets</t>
  </si>
  <si>
    <t>EGEN Inc [Member] | Glioblastoma Multiforme Brain Cancer [Member]</t>
  </si>
  <si>
    <t>IPR&amp;D costs</t>
  </si>
  <si>
    <t>EGEN Inc [Member] | Ovarian Cancer [Member]</t>
  </si>
  <si>
    <t>Initial assets value</t>
  </si>
  <si>
    <t>EGEN Inc [Member] | Maximum [Member]</t>
  </si>
  <si>
    <t>Total purchase price for the asset acquisition</t>
  </si>
  <si>
    <t>Acquisition of EGEN, Inc. - Schedule of Fair Values of Acquired Assets and Liabilities (Details) - USD ($)</t>
  </si>
  <si>
    <t>Property and equipment, net</t>
  </si>
  <si>
    <t>In-process research and development</t>
  </si>
  <si>
    <t>Other Intangible assets (Covenant not to compete)</t>
  </si>
  <si>
    <t>Total assets:</t>
  </si>
  <si>
    <t>Accounts payable and accrued liabilities</t>
  </si>
  <si>
    <t>Net assets acquired</t>
  </si>
  <si>
    <t>Acquisition of EGEN, Inc. - Amortization Schedule for Covenant Not to Complete (Details) - USD ($)</t>
  </si>
  <si>
    <t>Noncompete Agreements [Member]</t>
  </si>
  <si>
    <t>2019</t>
  </si>
  <si>
    <t>2020</t>
  </si>
  <si>
    <t>2021</t>
  </si>
  <si>
    <t>Acquisition of EGEN, Inc. - Schedule of Fair Value of Assets Acquired (Details) - USD ($)</t>
  </si>
  <si>
    <t>3 Months Ended</t>
  </si>
  <si>
    <t>Intangible assets, beginning balance</t>
  </si>
  <si>
    <t>Amortization</t>
  </si>
  <si>
    <t>Impairment charge</t>
  </si>
  <si>
    <t>Intangible assets, ending balance</t>
  </si>
  <si>
    <t>IPR&amp;D [Member]</t>
  </si>
  <si>
    <t>Goodwill [Member]</t>
  </si>
  <si>
    <t>Property and Equipment - Summary of Property and Equipment (Details) - USD ($)</t>
  </si>
  <si>
    <t>Property and equipment, gross</t>
  </si>
  <si>
    <t>Less accumulated depreciation and amortization</t>
  </si>
  <si>
    <t>Estimated useful life</t>
  </si>
  <si>
    <t>Machinery and Equipment [Member]</t>
  </si>
  <si>
    <t>Machinery and Equipment [Member] | Minimum [Member]</t>
  </si>
  <si>
    <t>5 years</t>
  </si>
  <si>
    <t>Machinery and Equipment [Member] | Maximum [Member]</t>
  </si>
  <si>
    <t>Furniture and Fixtures [Member]</t>
  </si>
  <si>
    <t>Furniture and Fixtures [Member] | Minimum [Member]</t>
  </si>
  <si>
    <t>Furniture and Fixtures [Member] | Maximum [Member]</t>
  </si>
  <si>
    <t>Leasehold Improvements [Member]</t>
  </si>
  <si>
    <t>Leasehold Improvements [Member] | Minimum [Member]</t>
  </si>
  <si>
    <t>Leasehold Improvements [Member] | Maximum [Member]</t>
  </si>
  <si>
    <t>Other Accrued Liabilities - Schedule of Other Accrued Liabilities (Details) - USD ($)</t>
  </si>
  <si>
    <t>Amounts due to contract research organizations and other contractual agreements</t>
  </si>
  <si>
    <t>Accrued payroll and related benefits</t>
  </si>
  <si>
    <t>Accrued professional fees</t>
  </si>
  <si>
    <t>Other</t>
  </si>
  <si>
    <t>Note Payable (Details Narrative) - USD ($)</t>
  </si>
  <si>
    <t>Jun. 27, 2018</t>
  </si>
  <si>
    <t>Jun. 10, 2014</t>
  </si>
  <si>
    <t>Nov. 25, 2013</t>
  </si>
  <si>
    <t>Nov. 30, 2013</t>
  </si>
  <si>
    <t>Dec. 15, 2016</t>
  </si>
  <si>
    <t>Dec. 17, 2015</t>
  </si>
  <si>
    <t>Jun. 26, 2017</t>
  </si>
  <si>
    <t>Class of warrant or right, exercise price of warrants or rights</t>
  </si>
  <si>
    <t>Financing fees and expenses</t>
  </si>
  <si>
    <t>Hercules Warrant [Member]</t>
  </si>
  <si>
    <t>Debt instrument, unamortized discount, total</t>
  </si>
  <si>
    <t>Horizon Credit Agreement [Member]</t>
  </si>
  <si>
    <t>Percentage of outstanding principle balance, description</t>
  </si>
  <si>
    <t>Interest expense, debt, total</t>
  </si>
  <si>
    <t>Amortization of debt issuance costs</t>
  </si>
  <si>
    <t>Horizon Credit Agreement [Member] | Horizon Warrants [Member]</t>
  </si>
  <si>
    <t>Class of warrant or right, number of securities called by each warrant or right</t>
  </si>
  <si>
    <t>Horizon Credit Agreement [Member] | LIBOR plus [Member]</t>
  </si>
  <si>
    <t>Line of credit, interest rate</t>
  </si>
  <si>
    <t>7.625%</t>
  </si>
  <si>
    <t>Debt effective interest rate</t>
  </si>
  <si>
    <t>9.98%</t>
  </si>
  <si>
    <t>Hercules Credit Agreement [Member]</t>
  </si>
  <si>
    <t>Hercules Credit Agreement [Member] | Hercules Warrant [Member]</t>
  </si>
  <si>
    <t>Debt issuance costs, gross</t>
  </si>
  <si>
    <t>Warrant date</t>
  </si>
  <si>
    <t>Nov. 25,
		2018</t>
  </si>
  <si>
    <t>Hercules Credit Agreement [Member] | Prime Rate [Member]</t>
  </si>
  <si>
    <t>Debt instrument, basis spread on variable rate</t>
  </si>
  <si>
    <t>11.50%</t>
  </si>
  <si>
    <t>11.75%</t>
  </si>
  <si>
    <t>11.25%</t>
  </si>
  <si>
    <t>Hercules Credit Agreement [Member] | Hercules [Member]</t>
  </si>
  <si>
    <t>Proceeds from lines of credit, total</t>
  </si>
  <si>
    <t>Debt issuance costs, net, total</t>
  </si>
  <si>
    <t>Payments to acquire businesses, gross</t>
  </si>
  <si>
    <t>EGEN Inc [Member] | Hercules Credit Agreement [Member]</t>
  </si>
  <si>
    <t>Second Tranche [Member] | Hercules Credit Agreement [Member]</t>
  </si>
  <si>
    <t>Percentage for original debt, amount</t>
  </si>
  <si>
    <t>3.50%</t>
  </si>
  <si>
    <t>Original debt, amount</t>
  </si>
  <si>
    <t>Loan Agreement [Member] | Horizon Technology Finance Corporation [Member]</t>
  </si>
  <si>
    <t>Line of credit facility, maximum borrowing capacity</t>
  </si>
  <si>
    <t>Loan Agreement [Member] | Hercules Technology Growth Capital, Inc. [Member]</t>
  </si>
  <si>
    <t>an amount equal to 1-3%</t>
  </si>
  <si>
    <t>Loan origination fees</t>
  </si>
  <si>
    <t>4.00%</t>
  </si>
  <si>
    <t>Hercules Credit Agreement [Member] | First Tranche [Member]</t>
  </si>
  <si>
    <t>Repayments of lines of credit</t>
  </si>
  <si>
    <t>Hercules Credit Agreement [Member] | Second Tranche [Member]</t>
  </si>
  <si>
    <t>Note Payable - Schedule of Future Principle Payments, Net of Unamortized Debt Discounts (Details)</t>
  </si>
  <si>
    <t>Dec. 31, 2018USD ($)</t>
  </si>
  <si>
    <t>2022</t>
  </si>
  <si>
    <t>2023 and thereafter</t>
  </si>
  <si>
    <t>Subtotal of future principle payments</t>
  </si>
  <si>
    <t>Net of unamortized debt issuance costs</t>
  </si>
  <si>
    <t>Income Taxes (Details Narrative) - USD ($)</t>
  </si>
  <si>
    <t>1 Months Ended</t>
  </si>
  <si>
    <t>5 Months Ended</t>
  </si>
  <si>
    <t>11 Months Ended</t>
  </si>
  <si>
    <t>20 Months Ended</t>
  </si>
  <si>
    <t>25 Months Ended</t>
  </si>
  <si>
    <t>Jul. 31, 2011</t>
  </si>
  <si>
    <t>Oct. 31, 2017</t>
  </si>
  <si>
    <t>Jun. 30, 2017</t>
  </si>
  <si>
    <t>Jun. 30, 2013</t>
  </si>
  <si>
    <t>Aug. 31, 2018</t>
  </si>
  <si>
    <t>Feb. 28, 2013</t>
  </si>
  <si>
    <t>Feb. 28, 2017</t>
  </si>
  <si>
    <t>Jun. 30, 2015</t>
  </si>
  <si>
    <t>Income tax, description</t>
  </si>
  <si>
    <t>The Tax Reform Act permanently reduces the U.S. corporate income tax rate from a maximum of 35% to a flat 21% rate, effective January 1, 2018.</t>
  </si>
  <si>
    <t>Income tax, U.S. corporate income tax rate</t>
  </si>
  <si>
    <t>21.00%</t>
  </si>
  <si>
    <t>Net operating losses</t>
  </si>
  <si>
    <t>Net operating losses, unused</t>
  </si>
  <si>
    <t>Net operating losses expiration, description</t>
  </si>
  <si>
    <t>Expire starting in 2023 through 2037</t>
  </si>
  <si>
    <t>Net operating losses carryforward limits, description</t>
  </si>
  <si>
    <t>The deduction for net operating losses incurred in tax years beginning after January 1, 2018 is limited to 80% of annual taxable income</t>
  </si>
  <si>
    <t>Operating loss carry forwards, limitation on use</t>
  </si>
  <si>
    <t>The Company determined that it experienced ownership changes, as defined by Section 382, in connection with certain common stock offerings in July 2011, February 2013, June 2013, June 2015, February 2017, June 2017, October 2017 and August 2018. As a result, the utilization of the Company's federal tax net operating loss carry forwards generated prior to the ownership changes are limited. As of December 31, 2018, the Company has net operating loss carry forwards for U.S. federal and state tax purposes of approximately $233 million, before excluding net operating losses that have been limited as a result of Section 382 limitations. The annual limitation due to Section 382 for net operating loss carry forward utilization is approximately $4.2 million per year for approximately $90 million in net operating loss carry forwards existing at the ownership change occurring in July 2011, approximately $1.4 million per year for approximately $34 million of additional net operating losses occurring from July 2011 to the ownership change that occurred in February 2013, approximately $1.5 million per year for approximately $4 million of additional net operating losses occurring from February 2013 to the ownership change that occurred in June 2013, approximately $1.6 million per year for approximately $40 million of additional net operating losses occurring from June 2013 to the ownership change that occurred in June 2015, approximately $0.3 million per year for approximately $35 million of additional net operating losses occurring from June 2015 to the ownership change that occurred in February 2017, approximately $0.3 million per year for approximately $7 million of additional net operating losses occurring from February 2017 to the ownership change that occurred in June 2017, approximately $0.8 million per year for approximately $5 million of additional net operating losses occurring from June 2017 to the ownership change that occurred in October 2017, and approximately $1.5 million per year for approximately $30 million of additional net operating losses occurring from October 2017 to the ownership change that occurred in August 2018. The utilization of these net operating loss carry forwards may be further limited if the Company experiences future ownership changes as defined in Section 382 of the Internal Revenue Code.</t>
  </si>
  <si>
    <t>Proceeds from sale of NOLs</t>
  </si>
  <si>
    <t>Federal Income Tax [Member]</t>
  </si>
  <si>
    <t>U.S. Federal and State Tax [Member]</t>
  </si>
  <si>
    <t>Tax Reform Act [Member]</t>
  </si>
  <si>
    <t>Income Taxes - Schedule of Income Tax Provision (Benefit) (Details) - USD ($)</t>
  </si>
  <si>
    <t>Federal, Current</t>
  </si>
  <si>
    <t>Federal, Deferred</t>
  </si>
  <si>
    <t>State and Local, Current</t>
  </si>
  <si>
    <t>State and Local, Deferred</t>
  </si>
  <si>
    <t>Effective tax rate</t>
  </si>
  <si>
    <t>Income Taxes - Schedule of Effective Income Tax Rate Reconciliation (Details)</t>
  </si>
  <si>
    <t>Federal statutory rate</t>
  </si>
  <si>
    <t>State taxes, net of federal tax benefit</t>
  </si>
  <si>
    <t>36.90%</t>
  </si>
  <si>
    <t>6.60%</t>
  </si>
  <si>
    <t>Permanent differences</t>
  </si>
  <si>
    <t>3.80%</t>
  </si>
  <si>
    <t>0.00%</t>
  </si>
  <si>
    <t>(9.40%)</t>
  </si>
  <si>
    <t>Change in valuation allowance and deferred rate change, net</t>
  </si>
  <si>
    <t>2.00%</t>
  </si>
  <si>
    <t>(27.60%)</t>
  </si>
  <si>
    <t>46.70%</t>
  </si>
  <si>
    <t>Income Taxes - Schedule of Deferred Tax Assets and Liabilities (Details) - USD ($)</t>
  </si>
  <si>
    <t>Net operating loss carryforwards</t>
  </si>
  <si>
    <t>Other Deferred tax assets, net</t>
  </si>
  <si>
    <t>Subtotal</t>
  </si>
  <si>
    <t>Valuation allowance</t>
  </si>
  <si>
    <t>Total deferred tax asset</t>
  </si>
  <si>
    <t>Stockholders' Equity (Details Narrative) - USD ($)</t>
  </si>
  <si>
    <t>Dec. 04, 2018</t>
  </si>
  <si>
    <t>Oct. 27, 2018</t>
  </si>
  <si>
    <t>Oct. 26, 2018</t>
  </si>
  <si>
    <t>Oct. 27, 2017</t>
  </si>
  <si>
    <t>Oct. 04, 2017</t>
  </si>
  <si>
    <t>Jul. 06, 2017</t>
  </si>
  <si>
    <t>Jun. 09, 2017</t>
  </si>
  <si>
    <t>May 26, 2017</t>
  </si>
  <si>
    <t>May 16, 2017</t>
  </si>
  <si>
    <t>Feb. 14, 2017</t>
  </si>
  <si>
    <t>May 27, 2015</t>
  </si>
  <si>
    <t>Feb. 01, 2013</t>
  </si>
  <si>
    <t>Jun. 30, 2016</t>
  </si>
  <si>
    <t>Jan. 15, 2014</t>
  </si>
  <si>
    <t>Feb. 22, 2013</t>
  </si>
  <si>
    <t>Shelf registration statement amount</t>
  </si>
  <si>
    <t>Aggregate of common and preferred stock, shares authorized</t>
  </si>
  <si>
    <t>Reverse stock split</t>
  </si>
  <si>
    <t xml:space="preserve">14-for-1 reverse stock split </t>
  </si>
  <si>
    <t>Stock issued during period split stock</t>
  </si>
  <si>
    <t>Stock issued during period reverse stock split</t>
  </si>
  <si>
    <t>Class of warrant or right, outstanding</t>
  </si>
  <si>
    <t>Share-based compensation arrangement by share-based payment award, options, outstanding, number, ending balance</t>
  </si>
  <si>
    <t>Common stock, par or stated value per share</t>
  </si>
  <si>
    <t>Class of warrant or right, number of securities called by warrants or rights</t>
  </si>
  <si>
    <t>Proceeds from warrant exercises</t>
  </si>
  <si>
    <t>Fair value of common stock issued as equity issuance costs and charged against paid in capital</t>
  </si>
  <si>
    <t>Series AA Warrant [Member]</t>
  </si>
  <si>
    <t>Stock issued during period, shares, exercise of warrants</t>
  </si>
  <si>
    <t>Pre-Funded Series BB Warrant [Member]</t>
  </si>
  <si>
    <t>2013 Warrants, 2014 Warrants, and June 2016 Warrants [Member]</t>
  </si>
  <si>
    <t>Increase (decrease) in fair value of warrants</t>
  </si>
  <si>
    <t>2015 Warrants [Member]</t>
  </si>
  <si>
    <t>June 2016 Warrants [Member]</t>
  </si>
  <si>
    <t>July 2017 Direct Offering [Member]</t>
  </si>
  <si>
    <t>Stock issued during period, shares, new issues</t>
  </si>
  <si>
    <t>Share price</t>
  </si>
  <si>
    <t>Proceeds from issuance of common stock, gross</t>
  </si>
  <si>
    <t>Proceeds from issuance of warrants</t>
  </si>
  <si>
    <t>July 2017 Direct Offering [Member] | Pre-Funded Series CCC Warrants [Member]</t>
  </si>
  <si>
    <t>Class of warrant or right, offered price of warrants or rights</t>
  </si>
  <si>
    <t>Beneficial ownership percentage threshold</t>
  </si>
  <si>
    <t>9.99%</t>
  </si>
  <si>
    <t>Class of warrant or right, exercised during period</t>
  </si>
  <si>
    <t>July 2017 Direct Offering [Member] | Series AAA Warrants [Member]</t>
  </si>
  <si>
    <t>July 2017 Direct Offering [Member] | Series BBB Warrants [Member]</t>
  </si>
  <si>
    <t>July 2017 Direct Offering [Member] | Series DDD Warrants [Member]</t>
  </si>
  <si>
    <t>Warrants issued, expiration period</t>
  </si>
  <si>
    <t>1 year</t>
  </si>
  <si>
    <t>February 14, 2017 Public Offering [Member]</t>
  </si>
  <si>
    <t>Shares issued, price per share</t>
  </si>
  <si>
    <t>Maximum beneficial ownership of the purchaser</t>
  </si>
  <si>
    <t>Proceeds from issuance of common stock</t>
  </si>
  <si>
    <t>February 14, 2017 Public Offering [Member] | Series AA Warrant [Member]</t>
  </si>
  <si>
    <t>Number of warrant to surrender</t>
  </si>
  <si>
    <t>Number of exchange surrender received common stock</t>
  </si>
  <si>
    <t>Broker and legal fees</t>
  </si>
  <si>
    <t>Class of warrant or right, term</t>
  </si>
  <si>
    <t>February 14, 2017 Public Offering [Member] | Pre-Funded Series BB Warrant [Member]</t>
  </si>
  <si>
    <t>May 2015 Common Stock Offering [Member] | 2015 Warrants [Member]</t>
  </si>
  <si>
    <t>Aspire Purchase Agreement [Member]</t>
  </si>
  <si>
    <t>ATM Agreement [Member]</t>
  </si>
  <si>
    <t>Aggregate offering price</t>
  </si>
  <si>
    <t>Proceeds from sale equity</t>
  </si>
  <si>
    <t>Sale of common stock, shares</t>
  </si>
  <si>
    <t>Investor [Member]</t>
  </si>
  <si>
    <t>Underwriting Agreement [Member] | Oppenheimer &amp; Co. Inc. [Member]</t>
  </si>
  <si>
    <t>Warrant, description</t>
  </si>
  <si>
    <t>Each share of Common Stock is being sold together with 0.5 warrants (the "Investor Warrants"), each whole Investor Warrant being exercisable for one share of Common Stock, at an offering price of $2.50 per share and related Investor Warrants.</t>
  </si>
  <si>
    <t>Warrant Exchange Agreements [Member]</t>
  </si>
  <si>
    <t>Warrant Exchange Agreements [Member] | February 14, 2017 Public Offering [Member]</t>
  </si>
  <si>
    <t>Warrant Exchange Agreements [Member] | Investor [Member]</t>
  </si>
  <si>
    <t>Exercise Agreements [Member] | 2013 Warrants, 2014 Warrants, and June 2016 Warrants [Member]</t>
  </si>
  <si>
    <t>Aggregate offering price, additions</t>
  </si>
  <si>
    <t>Aggregate offering price, term</t>
  </si>
  <si>
    <t>24 months</t>
  </si>
  <si>
    <t>Maximum number of shares purchased per day</t>
  </si>
  <si>
    <t>Aggregate offering price, description</t>
  </si>
  <si>
    <t>The lowest sale price of the Company's common stock on the purchase date; or the arithmetic average of the three (3) lowest closing sale prices for the Company's common stock during the ten (10) consecutive trading days ending on the trading day immediately preceding the purchase date.</t>
  </si>
  <si>
    <t>Maximum number of shares purchased per day, additional</t>
  </si>
  <si>
    <t>Aspire purchase agreement, terms</t>
  </si>
  <si>
    <t>In addition, on any date on which the Company submits a Purchase Notice to Aspire Capital in an amount equal to at least 100,000 shares,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7% of the volume-weighted average price for the Company's common stock traded on its principal market on the VWAP Purchase Date.</t>
  </si>
  <si>
    <t>Purchase Agreement [Member] | March 28, 2019 [Member]</t>
  </si>
  <si>
    <t>Capital on DemandTM Sales Agreement [Member]</t>
  </si>
  <si>
    <t>(i) the sale of all shares of our common stock subject to the Sales Agreement, and (ii) the termination of the Capital on Demand Agreement by JonesTrading or Celsion. The Capital on Demand Agreement may be terminated by JonesTrading or the Company at any time upon 10 days' notice to the other party, or by JonesTrading at any time in certain circumstances, including the occurrence of a material adverse change in the Company.</t>
  </si>
  <si>
    <t>Commission percentage for gross proceeds from common stock</t>
  </si>
  <si>
    <t>3.00%</t>
  </si>
  <si>
    <t>Capital on Demand Agreement [Member] | March 28, 2019 [Member]</t>
  </si>
  <si>
    <t>Warrant [Member]</t>
  </si>
  <si>
    <t>Warrant [Member] | Maximum [Member]</t>
  </si>
  <si>
    <t>Investor Warrants [Member] | October 2017 Underwritten Offering [Member]</t>
  </si>
  <si>
    <t>Proceeds from issuance of common stock and warrants</t>
  </si>
  <si>
    <t>Investor Warrants [Member] | Underwriting Agreement [Member] | Oppenheimer &amp; Co. Inc. [Member]</t>
  </si>
  <si>
    <t>Stock-Based Compensation (Details Narrative) - USD ($)</t>
  </si>
  <si>
    <t>Sep. 28, 2018</t>
  </si>
  <si>
    <t>Number of shares reserved for future issuance</t>
  </si>
  <si>
    <t>2018 Stock Incentive Plan [Member]</t>
  </si>
  <si>
    <t>Equity awards, number of stock authorized</t>
  </si>
  <si>
    <t>Percentage of fair market value of shares</t>
  </si>
  <si>
    <t>100.00%</t>
  </si>
  <si>
    <t>Percentage of outstanding stock determining factor for incentive stock price</t>
  </si>
  <si>
    <t>10.00%</t>
  </si>
  <si>
    <t>Compensation cost</t>
  </si>
  <si>
    <t>Stock based compensation cost expected to be recognized, weighted average period</t>
  </si>
  <si>
    <t>10 months 25 days</t>
  </si>
  <si>
    <t>Weighted average grant date fair value of stock option awards granted</t>
  </si>
  <si>
    <t>2018 Stock Incentive Plan [Member] | Minimum [Member]</t>
  </si>
  <si>
    <t>110.00%</t>
  </si>
  <si>
    <t>2007 Stock Incentive Plan [Member]</t>
  </si>
  <si>
    <t>Unrecognized compensation cost related to non-vested stock based compensation</t>
  </si>
  <si>
    <t>Inducement Option Grants [Member] | Three New Employees [Member]</t>
  </si>
  <si>
    <t>Inducement option grant, exercise price per share</t>
  </si>
  <si>
    <t>Options expiration period</t>
  </si>
  <si>
    <t>10 years</t>
  </si>
  <si>
    <t>Number of equity awards granted</t>
  </si>
  <si>
    <t>Inducement Option Grants [Member] | Three New Employees [Member] | Restricted Stock Awards [Member]</t>
  </si>
  <si>
    <t>Shares issued</t>
  </si>
  <si>
    <t>Restricted Stock Awards [Member]</t>
  </si>
  <si>
    <t>Restricted Stock Awards [Member] | Inducement Option Grants [Member] | Three New Employees [Member]</t>
  </si>
  <si>
    <t>Equity Stock Awards [Member]</t>
  </si>
  <si>
    <t>Number of equity awards available for future issuance</t>
  </si>
  <si>
    <t>Stock-Based Compensation - Schedule of Stock Option Awards and Restricted Stock Grants (Details) - USD ($)</t>
  </si>
  <si>
    <t>Number Outstanding, Ending Balance</t>
  </si>
  <si>
    <t>Number Outstanding, Exercisable</t>
  </si>
  <si>
    <t>Stock Options [Member]</t>
  </si>
  <si>
    <t>Number Outstanding, Outstanding, Beginning Balance</t>
  </si>
  <si>
    <t>Number Outstanding, Granted</t>
  </si>
  <si>
    <t>Number Outstanding, Cancelled or expired</t>
  </si>
  <si>
    <t>Weighted Average Exercise Price, Outstanding, Beginning Balance</t>
  </si>
  <si>
    <t>Weighted Average Exercise Price, Granted</t>
  </si>
  <si>
    <t>Weighted Average Exercise Price, Cancelled or expired</t>
  </si>
  <si>
    <t>Weighted Average Exercise Price, Outstanding, Ending Balance</t>
  </si>
  <si>
    <t>Weighted Average Exercise Price, Excercisable</t>
  </si>
  <si>
    <t>Weighted Average Remaining Contractual Term (years), Outstanding, Ending Balance</t>
  </si>
  <si>
    <t>9 years 2 months 12 days</t>
  </si>
  <si>
    <t>Weighted Average Remaining Contractual Term (years), Exercisable</t>
  </si>
  <si>
    <t>9 years 1 month 6 days</t>
  </si>
  <si>
    <t>Aggregate Intrinsic Value, Outstanding, Ending Balance</t>
  </si>
  <si>
    <t>Aggregate Intrinsic Value, Exercisable</t>
  </si>
  <si>
    <t>Stock-Based Compensation - Summary of Non-vested Restricted Stock Awards (Details) - Restricted Stock Awards [Member] - $ / shares</t>
  </si>
  <si>
    <t>Number Outstanding, Non-vested stock awards outstanding, Beginning Balance</t>
  </si>
  <si>
    <t>Number Outstanding, Non-vested stock awards outstanding, Granted</t>
  </si>
  <si>
    <t>Number Outstanding, Non-vested stock awards outstanding, Vested and issued</t>
  </si>
  <si>
    <t>Number Outstanding, Non-vested stock awards outstanding, Forfeited</t>
  </si>
  <si>
    <t>Number Outstanding, Non-vested stock awards outstanding, Ending Balance</t>
  </si>
  <si>
    <t>Weighted Average Grant Date Fair Value, Beginning Balance</t>
  </si>
  <si>
    <t>Weighted Average Grant Date Fair Value, Granted</t>
  </si>
  <si>
    <t>Weighted Average Grant Date Fair Value, Vested and issued</t>
  </si>
  <si>
    <t>Weighted Average Grant Date Fair Value, Forfeited</t>
  </si>
  <si>
    <t>Weighted Average Grant Date Fair Value, Ending Balance</t>
  </si>
  <si>
    <t>Stock-Based Compensation - Summary of Stock Options Outstanding (Details) - $ / shares</t>
  </si>
  <si>
    <t>Options Outstanding, Number</t>
  </si>
  <si>
    <t>Options Exercisable, Number</t>
  </si>
  <si>
    <t>Exercise Price One [Member]</t>
  </si>
  <si>
    <t>Range of Exercise Prices, Upper</t>
  </si>
  <si>
    <t>Options Outstanding, Weighted Average Remaining Contractual Term (in years)</t>
  </si>
  <si>
    <t>Options Outstanding, Weighted Average Exercise Price</t>
  </si>
  <si>
    <t>Options Exercisable, Weighted Average Remaining Contractual Term (in years)</t>
  </si>
  <si>
    <t>Options Exercisable, Weighted Average Exercise Price</t>
  </si>
  <si>
    <t>Exercise Price Two [Member]</t>
  </si>
  <si>
    <t>Range of Exercise Prices, Lower</t>
  </si>
  <si>
    <t>Stock-Based Compensation - Schedule of Assumptions Used to Determine Fair Value of Options Granted (Details)</t>
  </si>
  <si>
    <t>Expected life (in years)</t>
  </si>
  <si>
    <t>Expected dividend yield</t>
  </si>
  <si>
    <t>Risk-free interest rate</t>
  </si>
  <si>
    <t>2.82%</t>
  </si>
  <si>
    <t>2.21%</t>
  </si>
  <si>
    <t>Expected volatility</t>
  </si>
  <si>
    <t>99.90%</t>
  </si>
  <si>
    <t>90.40%</t>
  </si>
  <si>
    <t>8 years 6 months</t>
  </si>
  <si>
    <t>3.02%</t>
  </si>
  <si>
    <t>1.32%</t>
  </si>
  <si>
    <t>102.10%</t>
  </si>
  <si>
    <t>100.80%</t>
  </si>
  <si>
    <t>Earn-out Milestone Liability (Details Narrative) - USD ($)</t>
  </si>
  <si>
    <t>Fair value of Acquisition consideration</t>
  </si>
  <si>
    <t>Gain (loss) from change in fair value of earn out milestone liability</t>
  </si>
  <si>
    <t>Future earn-out payments</t>
  </si>
  <si>
    <t>Risk adjusted assessment of each milestone</t>
  </si>
  <si>
    <t>80.00%</t>
  </si>
  <si>
    <t>Estimated time to achieve the milestone</t>
  </si>
  <si>
    <t>1 year 2 months 30 days</t>
  </si>
  <si>
    <t>EGEN Inc [Member] | Minimum [Member]</t>
  </si>
  <si>
    <t>50.00%</t>
  </si>
  <si>
    <t>1 year 6 months</t>
  </si>
  <si>
    <t>1 year 3 months 19 days</t>
  </si>
  <si>
    <t>67.00%</t>
  </si>
  <si>
    <t>2 years 6 months</t>
  </si>
  <si>
    <t>Earn-out Milestone Liability - Schedule of Changes in Earn-out Milestone Liability (Details) - USD ($)</t>
  </si>
  <si>
    <t>Earn-out liabilities, beginning balance</t>
  </si>
  <si>
    <t>Non-cash charge from the adjustment for the change in fair value included in net loss</t>
  </si>
  <si>
    <t>Earn-out liabilities, ending balance</t>
  </si>
  <si>
    <t>Warrants (Details Narrative) - USD ($)</t>
  </si>
  <si>
    <t>Number of shares, Warrant rights</t>
  </si>
  <si>
    <t>Warrants outstanding</t>
  </si>
  <si>
    <t>Warrants, weighted average exercise price</t>
  </si>
  <si>
    <t>Warrants expiring</t>
  </si>
  <si>
    <t>Strike price per share</t>
  </si>
  <si>
    <t>Warrant expiration date</t>
  </si>
  <si>
    <t>Apr. 4,
		2019</t>
  </si>
  <si>
    <t>Common stock shares issued</t>
  </si>
  <si>
    <t>Proceeds from warrant</t>
  </si>
  <si>
    <t>Warrants - Summary of Warrant Activity (Details) - Warrant [Member] - USD ($)</t>
  </si>
  <si>
    <t>Number of Warrants Issued, Warrants outstanding, Beginning Balance</t>
  </si>
  <si>
    <t>Number of Warrants Issued, Warrants issued</t>
  </si>
  <si>
    <t>Number of Warrants Issued, Warrants exercised</t>
  </si>
  <si>
    <t>Number of Warrants Issued, Warrants cancelled in exchange for common stock</t>
  </si>
  <si>
    <t>Number of Warrants Issued, Warrants expired</t>
  </si>
  <si>
    <t>Number of Warrants Issued, Warrants outstanding and exercisable, Ending Balance</t>
  </si>
  <si>
    <t>Weighted Average Exercise Price, Warrants outstanding, Beginning Balance</t>
  </si>
  <si>
    <t>Weighted Average Exercise Price, Warrants issued</t>
  </si>
  <si>
    <t>Weighted Average Exercise Price, Warrants exercised</t>
  </si>
  <si>
    <t>Weighted Average Exercise Price, Warrants cancelled in exchange for common stock</t>
  </si>
  <si>
    <t>Weighted Average Exercise Price, Warrants expired</t>
  </si>
  <si>
    <t>Weighted Average Exercise Price, Warrants outstanding and exercisable, Ending Balance</t>
  </si>
  <si>
    <t>Aggregate intrinsic value of outstanding warrants</t>
  </si>
  <si>
    <t>Weighted average remaining contractual terms (years)</t>
  </si>
  <si>
    <t>1 year 10 months 14 days</t>
  </si>
  <si>
    <t>Licenses of Intellectual Property and Patents (Details Textual)</t>
  </si>
  <si>
    <t>Dec. 31, 2018USD ($)Trademarkshares</t>
  </si>
  <si>
    <t>Dec. 31, 2017USD ($)shares</t>
  </si>
  <si>
    <t>Jan. 31, 2003USD ($)shares</t>
  </si>
  <si>
    <t>Common stock, shares, issued | shares</t>
  </si>
  <si>
    <t>Common stock, value, issued | $</t>
  </si>
  <si>
    <t>Number of trademark protection application pending for thermo dox | Trademark</t>
  </si>
  <si>
    <t>License Agreement [Member] | Duke University [Member]</t>
  </si>
  <si>
    <t>Number of days before issuance factoring into average closing price</t>
  </si>
  <si>
    <t>20 days</t>
  </si>
  <si>
    <t>Amount of time after effective date of license agreement for registration rights to take place</t>
  </si>
  <si>
    <t>Technology Development and Licensing Agreements (Details Narrative) - USD ($)</t>
  </si>
  <si>
    <t>Jan. 18, 2013</t>
  </si>
  <si>
    <t>Mar. 31, 2013</t>
  </si>
  <si>
    <t>Sep. 30, 2013</t>
  </si>
  <si>
    <t>Deferred revenue amortization period</t>
  </si>
  <si>
    <t>Hisun [Member]</t>
  </si>
  <si>
    <t>Non-refundable research and development fee</t>
  </si>
  <si>
    <t>Commitments (Details Narrative)</t>
  </si>
  <si>
    <t>Jan. 31, 2018USD ($)ft²</t>
  </si>
  <si>
    <t>Apr. 30, 2017USD ($)ft²</t>
  </si>
  <si>
    <t>Apr. 30, 2012USD ($)</t>
  </si>
  <si>
    <t>Jul. 31, 2011ft²</t>
  </si>
  <si>
    <t>Jun. 30, 2014USD ($)ft²</t>
  </si>
  <si>
    <t>Dec. 31, 2017USD ($)</t>
  </si>
  <si>
    <t>Dec. 31, 2014ft²</t>
  </si>
  <si>
    <t>Irrevocable and unconditional standby letter of credit</t>
  </si>
  <si>
    <t>Payment of lease</t>
  </si>
  <si>
    <t>EGEN Asset Purchase Agreement [Member]</t>
  </si>
  <si>
    <t>Area of premises | ft²</t>
  </si>
  <si>
    <t>Lease term</t>
  </si>
  <si>
    <t>Operating lease, description</t>
  </si>
  <si>
    <t>On February 1, 2019, we amended the current terms of the lease to increase the size of the premises by 2,285 square feet to 9,850 square feet and also extended the lease term by one year to September 1, 2023. In conjunction with the February 1, 2019 lease amendment, we agreed to modify our one-time option to cancel the lease as of the 36th month after the May 1, 2017 lease commencement date</t>
  </si>
  <si>
    <t>Operating leases, monthly rent payment in final year</t>
  </si>
  <si>
    <t>Standby Letter of Credit [Member]</t>
  </si>
  <si>
    <t>Contractual obligation reduction nineteen months from initial term</t>
  </si>
  <si>
    <t>Contractual obligation remaining</t>
  </si>
  <si>
    <t>Lawrenceville New Jersey [Member]</t>
  </si>
  <si>
    <t>64 months</t>
  </si>
  <si>
    <t>66 months</t>
  </si>
  <si>
    <t>The number of months in which free rent is provided</t>
  </si>
  <si>
    <t>4 months</t>
  </si>
  <si>
    <t>6 months</t>
  </si>
  <si>
    <t>Payment for rent</t>
  </si>
  <si>
    <t>Operating leases, monthly rent payment in first year</t>
  </si>
  <si>
    <t>Lawrenceville New Jersey [Member] | Standby Letter of Credit [Member]</t>
  </si>
  <si>
    <t>Huntsville Alabama [Member] | EGEN Asset Purchase Agreement [Member]</t>
  </si>
  <si>
    <t>60 months</t>
  </si>
  <si>
    <t>Operating leases, monthly rent payment</t>
  </si>
  <si>
    <t>Commitments - Summary of the Future Minimum Payments Required Under Leases (Details)</t>
  </si>
  <si>
    <t>2023</t>
  </si>
  <si>
    <t>Total minimum lease payments</t>
  </si>
  <si>
    <t>Subsequent Events (Details Narrative) - USD ($)</t>
  </si>
  <si>
    <t>Warrants to purchase common stock</t>
  </si>
  <si>
    <t>Warrants strike price</t>
  </si>
  <si>
    <t>Subsequent Event [Member] | Asset Purchase Agreement [Member] | EGWU, Inc [Member]</t>
  </si>
  <si>
    <t>Subsequent Event [Member] | Asset Purchase Agreement [Member] | Ovarian Cancer [Member]</t>
  </si>
  <si>
    <t>Cash consideration payable</t>
  </si>
  <si>
    <t>Consideration payble by issuane of stock</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52100000</v>
      </c>
    </row>
    <row r="19" spans="1:4">
      <c r="A19" s="4" t="s">
        <v>31</v>
      </c>
      <c r="C19" s="6" t="n">
        <v>1956202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3353543</v>
      </c>
      <c r="C3" s="5" t="n">
        <v>11444055</v>
      </c>
    </row>
    <row r="4" spans="1:3">
      <c r="A4" s="4" t="s">
        <v>42</v>
      </c>
      <c r="B4" s="6" t="n">
        <v>14257998</v>
      </c>
      <c r="C4" s="6" t="n">
        <v>12724020</v>
      </c>
    </row>
    <row r="5" spans="1:3">
      <c r="A5" s="4" t="s">
        <v>43</v>
      </c>
      <c r="B5" s="6" t="n">
        <v>68309</v>
      </c>
      <c r="C5" s="6" t="n">
        <v>54440</v>
      </c>
    </row>
    <row r="6" spans="1:3">
      <c r="A6" s="4" t="s">
        <v>44</v>
      </c>
      <c r="B6" s="6" t="n">
        <v>451293</v>
      </c>
      <c r="C6" s="6" t="n">
        <v>89186</v>
      </c>
    </row>
    <row r="7" spans="1:3">
      <c r="A7" s="4" t="s">
        <v>45</v>
      </c>
      <c r="B7" s="6" t="n">
        <v>28131143</v>
      </c>
      <c r="C7" s="6" t="n">
        <v>24311701</v>
      </c>
    </row>
    <row r="8" spans="1:3">
      <c r="A8" s="4" t="s">
        <v>46</v>
      </c>
      <c r="B8" s="6" t="n">
        <v>184627</v>
      </c>
      <c r="C8" s="6" t="n">
        <v>175771</v>
      </c>
    </row>
    <row r="9" spans="1:3">
      <c r="A9" s="3" t="s">
        <v>47</v>
      </c>
    </row>
    <row r="10" spans="1:3">
      <c r="A10" s="4" t="s">
        <v>48</v>
      </c>
      <c r="B10" s="6" t="n">
        <v>15736491</v>
      </c>
      <c r="C10" s="6" t="n">
        <v>20246491</v>
      </c>
    </row>
    <row r="11" spans="1:3">
      <c r="A11" s="4" t="s">
        <v>49</v>
      </c>
      <c r="B11" s="6" t="n">
        <v>1976101</v>
      </c>
      <c r="C11" s="6" t="n">
        <v>1976101</v>
      </c>
    </row>
    <row r="12" spans="1:3">
      <c r="A12" s="4" t="s">
        <v>50</v>
      </c>
      <c r="B12" s="6" t="n">
        <v>568292</v>
      </c>
      <c r="C12" s="6" t="n">
        <v>795608</v>
      </c>
    </row>
    <row r="13" spans="1:3">
      <c r="A13" s="4" t="s">
        <v>51</v>
      </c>
      <c r="B13" s="6" t="n">
        <v>258933</v>
      </c>
      <c r="C13" s="6" t="n">
        <v>8761</v>
      </c>
    </row>
    <row r="14" spans="1:3">
      <c r="A14" s="4" t="s">
        <v>52</v>
      </c>
      <c r="B14" s="6" t="n">
        <v>18539817</v>
      </c>
      <c r="C14" s="6" t="n">
        <v>23026961</v>
      </c>
    </row>
    <row r="15" spans="1:3">
      <c r="A15" s="4" t="s">
        <v>53</v>
      </c>
      <c r="B15" s="6" t="n">
        <v>46855587</v>
      </c>
      <c r="C15" s="6" t="n">
        <v>47514433</v>
      </c>
    </row>
    <row r="16" spans="1:3">
      <c r="A16" s="3" t="s">
        <v>54</v>
      </c>
    </row>
    <row r="17" spans="1:3">
      <c r="A17" s="4" t="s">
        <v>55</v>
      </c>
      <c r="B17" s="6" t="n">
        <v>3020638</v>
      </c>
      <c r="C17" s="6" t="n">
        <v>3416863</v>
      </c>
    </row>
    <row r="18" spans="1:3">
      <c r="A18" s="4" t="s">
        <v>56</v>
      </c>
      <c r="B18" s="6" t="n">
        <v>2585898</v>
      </c>
      <c r="C18" s="6" t="n">
        <v>2282827</v>
      </c>
    </row>
    <row r="19" spans="1:3">
      <c r="A19" s="4" t="s">
        <v>57</v>
      </c>
      <c r="B19" s="6" t="n">
        <v>500000</v>
      </c>
      <c r="C19" s="6" t="n">
        <v>500000</v>
      </c>
    </row>
    <row r="20" spans="1:3">
      <c r="A20" s="4" t="s">
        <v>58</v>
      </c>
      <c r="B20" s="6" t="n">
        <v>6106536</v>
      </c>
      <c r="C20" s="6" t="n">
        <v>6199690</v>
      </c>
    </row>
    <row r="21" spans="1:3">
      <c r="A21" s="4" t="s">
        <v>59</v>
      </c>
      <c r="B21" s="6" t="n">
        <v>8907664</v>
      </c>
      <c r="C21" s="6" t="n">
        <v>12538525</v>
      </c>
    </row>
    <row r="22" spans="1:3">
      <c r="A22" s="4" t="s">
        <v>60</v>
      </c>
      <c r="B22" s="6" t="n">
        <v>9417037</v>
      </c>
      <c r="C22" s="4" t="s">
        <v>61</v>
      </c>
    </row>
    <row r="23" spans="1:3">
      <c r="A23" s="4" t="s">
        <v>62</v>
      </c>
      <c r="B23" s="6" t="n">
        <v>1500000</v>
      </c>
      <c r="C23" s="6" t="n">
        <v>2000000</v>
      </c>
    </row>
    <row r="24" spans="1:3">
      <c r="A24" s="4" t="s">
        <v>63</v>
      </c>
      <c r="B24" s="6" t="n">
        <v>63278</v>
      </c>
      <c r="C24" s="6" t="n">
        <v>71710</v>
      </c>
    </row>
    <row r="25" spans="1:3">
      <c r="A25" s="4" t="s">
        <v>64</v>
      </c>
      <c r="B25" s="6" t="n">
        <v>25994515</v>
      </c>
      <c r="C25" s="6" t="n">
        <v>20809925</v>
      </c>
    </row>
    <row r="26" spans="1:3">
      <c r="A26" s="4" t="s">
        <v>65</v>
      </c>
      <c r="B26" s="4" t="s">
        <v>61</v>
      </c>
      <c r="C26" s="4" t="s">
        <v>61</v>
      </c>
    </row>
    <row r="27" spans="1:3">
      <c r="A27" s="3" t="s">
        <v>66</v>
      </c>
    </row>
    <row r="28" spans="1:3">
      <c r="A28" s="4" t="s">
        <v>67</v>
      </c>
      <c r="B28" s="4" t="s">
        <v>61</v>
      </c>
      <c r="C28" s="4" t="s">
        <v>61</v>
      </c>
    </row>
    <row r="29" spans="1:3">
      <c r="A29" s="4" t="s">
        <v>68</v>
      </c>
      <c r="B29" s="6" t="n">
        <v>188322</v>
      </c>
      <c r="C29" s="6" t="n">
        <v>172772</v>
      </c>
    </row>
    <row r="30" spans="1:3">
      <c r="A30" s="4" t="s">
        <v>69</v>
      </c>
      <c r="B30" s="6" t="n">
        <v>294393313</v>
      </c>
      <c r="C30" s="6" t="n">
        <v>288408976</v>
      </c>
    </row>
    <row r="31" spans="1:3">
      <c r="A31" s="4" t="s">
        <v>70</v>
      </c>
      <c r="B31" s="6" t="n">
        <v>29872</v>
      </c>
      <c r="C31" s="6" t="n">
        <v>-10164</v>
      </c>
    </row>
    <row r="32" spans="1:3">
      <c r="A32" s="4" t="s">
        <v>71</v>
      </c>
      <c r="B32" s="6" t="n">
        <v>-273665247</v>
      </c>
      <c r="C32" s="6" t="n">
        <v>-261781888</v>
      </c>
    </row>
    <row r="33" spans="1:3">
      <c r="A33" s="4" t="s">
        <v>72</v>
      </c>
      <c r="B33" s="6" t="n">
        <v>20946260</v>
      </c>
      <c r="C33" s="6" t="n">
        <v>26789696</v>
      </c>
    </row>
    <row r="34" spans="1:3">
      <c r="A34" s="4" t="s">
        <v>73</v>
      </c>
      <c r="B34" s="6" t="n">
        <v>-85188</v>
      </c>
      <c r="C34" s="6" t="n">
        <v>-85188</v>
      </c>
    </row>
    <row r="35" spans="1:3">
      <c r="A35" s="4" t="s">
        <v>74</v>
      </c>
      <c r="B35" s="6" t="n">
        <v>20861072</v>
      </c>
      <c r="C35" s="6" t="n">
        <v>26704508</v>
      </c>
    </row>
    <row r="36" spans="1:3">
      <c r="A36" s="4" t="s">
        <v>75</v>
      </c>
      <c r="B36" s="5" t="n">
        <v>46855587</v>
      </c>
      <c r="C36" s="5" t="n">
        <v>475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233</v>
      </c>
    </row>
    <row r="4" spans="1:2">
      <c r="A4" s="4" t="s">
        <v>65</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87</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01</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10</v>
      </c>
      <c r="B18" s="4" t="s">
        <v>266</v>
      </c>
    </row>
    <row r="19" spans="1:2">
      <c r="A19" s="4" t="s">
        <v>216</v>
      </c>
      <c r="B19" s="4" t="s">
        <v>267</v>
      </c>
    </row>
    <row r="20" spans="1:2">
      <c r="A20" s="4" t="s">
        <v>268</v>
      </c>
      <c r="B20"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196</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9</v>
      </c>
    </row>
    <row r="2" spans="1:3">
      <c r="A2" s="3" t="s">
        <v>77</v>
      </c>
    </row>
    <row r="3" spans="1:3">
      <c r="A3" s="4" t="s">
        <v>78</v>
      </c>
      <c r="B3" s="7" t="n">
        <v>0.01</v>
      </c>
      <c r="C3" s="7" t="n">
        <v>0.01</v>
      </c>
    </row>
    <row r="4" spans="1:3">
      <c r="A4" s="4" t="s">
        <v>79</v>
      </c>
      <c r="B4" s="6" t="n">
        <v>100000</v>
      </c>
      <c r="C4" s="6" t="n">
        <v>100000</v>
      </c>
    </row>
    <row r="5" spans="1:3">
      <c r="A5" s="4" t="s">
        <v>80</v>
      </c>
      <c r="B5" s="4" t="s">
        <v>61</v>
      </c>
      <c r="C5" s="4" t="s">
        <v>61</v>
      </c>
    </row>
    <row r="6" spans="1:3">
      <c r="A6" s="4" t="s">
        <v>81</v>
      </c>
      <c r="B6" s="4" t="s">
        <v>61</v>
      </c>
      <c r="C6" s="4" t="s">
        <v>61</v>
      </c>
    </row>
    <row r="7" spans="1:3">
      <c r="A7" s="4" t="s">
        <v>82</v>
      </c>
      <c r="B7" s="7" t="n">
        <v>0.01</v>
      </c>
      <c r="C7" s="7" t="n">
        <v>0.01</v>
      </c>
    </row>
    <row r="8" spans="1:3">
      <c r="A8" s="4" t="s">
        <v>83</v>
      </c>
      <c r="B8" s="6" t="n">
        <v>112500000</v>
      </c>
      <c r="C8" s="6" t="n">
        <v>112500000</v>
      </c>
    </row>
    <row r="9" spans="1:3">
      <c r="A9" s="4" t="s">
        <v>84</v>
      </c>
      <c r="B9" s="6" t="n">
        <v>18832168</v>
      </c>
      <c r="C9" s="6" t="n">
        <v>17277299</v>
      </c>
    </row>
    <row r="10" spans="1:3">
      <c r="A10" s="4" t="s">
        <v>85</v>
      </c>
      <c r="B10" s="6" t="n">
        <v>18831834</v>
      </c>
      <c r="C10" s="6" t="n">
        <v>17276965</v>
      </c>
    </row>
    <row r="11" spans="1:3">
      <c r="A11" s="4" t="s">
        <v>86</v>
      </c>
      <c r="B11" s="6" t="n">
        <v>334</v>
      </c>
      <c r="C11" s="6" t="n">
        <v>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1</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9</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22</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9</v>
      </c>
    </row>
    <row r="3" spans="1:3">
      <c r="A3" s="4" t="s">
        <v>323</v>
      </c>
      <c r="B3" s="4" t="s">
        <v>61</v>
      </c>
      <c r="C3" s="4" t="s">
        <v>61</v>
      </c>
    </row>
    <row r="4" spans="1:3">
      <c r="A4" s="4" t="s">
        <v>324</v>
      </c>
      <c r="B4" s="6" t="n">
        <v>5000000</v>
      </c>
    </row>
    <row r="5" spans="1:3">
      <c r="A5" s="4" t="s">
        <v>325</v>
      </c>
      <c r="B5" s="5" t="n">
        <v>130000</v>
      </c>
      <c r="C5" s="5" t="n">
        <v>326000</v>
      </c>
    </row>
    <row r="6" spans="1:3">
      <c r="A6" s="4" t="s">
        <v>326</v>
      </c>
      <c r="B6" s="6" t="n">
        <v>4764405</v>
      </c>
      <c r="C6" s="6" t="n">
        <v>3761844</v>
      </c>
    </row>
    <row r="7" spans="1:3">
      <c r="A7" s="4" t="s">
        <v>327</v>
      </c>
      <c r="B7" s="5" t="n">
        <v>1100000</v>
      </c>
    </row>
    <row r="8" spans="1:3">
      <c r="A8" s="4" t="s">
        <v>328</v>
      </c>
      <c r="B8" s="6" t="n">
        <v>1300000</v>
      </c>
    </row>
    <row r="9" spans="1:3">
      <c r="A9" s="4" t="s">
        <v>329</v>
      </c>
    </row>
    <row r="10" spans="1:3">
      <c r="A10" s="4" t="s">
        <v>330</v>
      </c>
      <c r="B10" s="6" t="n">
        <v>11100000</v>
      </c>
    </row>
    <row r="11" spans="1:3">
      <c r="A11" s="4" t="s">
        <v>331</v>
      </c>
      <c r="B11" s="5" t="n">
        <v>10400000</v>
      </c>
    </row>
    <row r="12" spans="1:3">
      <c r="A12" s="4" t="s">
        <v>332</v>
      </c>
    </row>
    <row r="13" spans="1:3">
      <c r="A13" s="4" t="s">
        <v>333</v>
      </c>
      <c r="B13" s="4" t="s">
        <v>334</v>
      </c>
    </row>
    <row r="14" spans="1:3">
      <c r="A14" s="4" t="s">
        <v>335</v>
      </c>
    </row>
    <row r="15" spans="1:3">
      <c r="A15" s="4" t="s">
        <v>333</v>
      </c>
      <c r="B15" s="4" t="s">
        <v>336</v>
      </c>
    </row>
    <row r="16" spans="1:3">
      <c r="A16" s="4" t="s">
        <v>337</v>
      </c>
    </row>
    <row r="17" spans="1:3">
      <c r="A17" s="4" t="s">
        <v>324</v>
      </c>
      <c r="B17" s="5" t="n">
        <v>1500000</v>
      </c>
      <c r="C17" s="5" t="n">
        <v>2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8</v>
      </c>
      <c r="B1" s="2" t="s">
        <v>339</v>
      </c>
      <c r="C1" s="2" t="s">
        <v>1</v>
      </c>
    </row>
    <row r="2" spans="1:4">
      <c r="B2" s="2" t="s">
        <v>4</v>
      </c>
      <c r="C2" s="2" t="s">
        <v>2</v>
      </c>
      <c r="D2" s="2" t="s">
        <v>39</v>
      </c>
    </row>
    <row r="3" spans="1:4">
      <c r="A3" s="4" t="s">
        <v>340</v>
      </c>
      <c r="C3" s="5" t="n">
        <v>-273665247</v>
      </c>
      <c r="D3" s="5" t="n">
        <v>-261781888</v>
      </c>
    </row>
    <row r="4" spans="1:4">
      <c r="A4" s="4" t="s">
        <v>341</v>
      </c>
      <c r="C4" s="6" t="n">
        <v>27700000</v>
      </c>
    </row>
    <row r="5" spans="1:4">
      <c r="A5" s="4" t="s">
        <v>342</v>
      </c>
    </row>
    <row r="6" spans="1:4">
      <c r="A6" s="4" t="s">
        <v>343</v>
      </c>
      <c r="C6" s="6" t="n">
        <v>31000000</v>
      </c>
    </row>
    <row r="7" spans="1:4">
      <c r="A7" s="4" t="s">
        <v>329</v>
      </c>
    </row>
    <row r="8" spans="1:4">
      <c r="A8" s="4" t="s">
        <v>330</v>
      </c>
      <c r="C8" s="6" t="n">
        <v>11100000</v>
      </c>
    </row>
    <row r="9" spans="1:4">
      <c r="A9" s="4" t="s">
        <v>344</v>
      </c>
    </row>
    <row r="10" spans="1:4">
      <c r="A10" s="4" t="s">
        <v>330</v>
      </c>
      <c r="B10" s="5" t="n">
        <v>-12500000</v>
      </c>
    </row>
    <row r="11" spans="1:4">
      <c r="A11" s="4" t="s">
        <v>329</v>
      </c>
    </row>
    <row r="12" spans="1:4">
      <c r="A12" s="4" t="s">
        <v>330</v>
      </c>
      <c r="C12" s="6" t="n">
        <v>11100000</v>
      </c>
    </row>
    <row r="13" spans="1:4">
      <c r="A13" s="4" t="s">
        <v>345</v>
      </c>
      <c r="C13" s="5" t="n">
        <v>39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39</v>
      </c>
    </row>
    <row r="3" spans="1:3">
      <c r="A3" s="3" t="s">
        <v>88</v>
      </c>
    </row>
    <row r="4" spans="1:3">
      <c r="A4" s="4" t="s">
        <v>89</v>
      </c>
      <c r="B4" s="5" t="n">
        <v>500000</v>
      </c>
      <c r="C4" s="5" t="n">
        <v>500000</v>
      </c>
    </row>
    <row r="5" spans="1:3">
      <c r="A5" s="3" t="s">
        <v>90</v>
      </c>
    </row>
    <row r="6" spans="1:3">
      <c r="A6" s="4" t="s">
        <v>91</v>
      </c>
      <c r="B6" s="6" t="n">
        <v>11865523</v>
      </c>
      <c r="C6" s="6" t="n">
        <v>13078710</v>
      </c>
    </row>
    <row r="7" spans="1:3">
      <c r="A7" s="4" t="s">
        <v>92</v>
      </c>
      <c r="B7" s="6" t="n">
        <v>9699521</v>
      </c>
      <c r="C7" s="6" t="n">
        <v>5889722</v>
      </c>
    </row>
    <row r="8" spans="1:3">
      <c r="A8" s="4" t="s">
        <v>93</v>
      </c>
      <c r="B8" s="6" t="n">
        <v>21565044</v>
      </c>
      <c r="C8" s="6" t="n">
        <v>18968432</v>
      </c>
    </row>
    <row r="9" spans="1:3">
      <c r="A9" s="4" t="s">
        <v>94</v>
      </c>
      <c r="B9" s="6" t="n">
        <v>-21065044</v>
      </c>
      <c r="C9" s="6" t="n">
        <v>-18468432</v>
      </c>
    </row>
    <row r="10" spans="1:3">
      <c r="A10" s="3" t="s">
        <v>95</v>
      </c>
    </row>
    <row r="11" spans="1:3">
      <c r="A11" s="4" t="s">
        <v>96</v>
      </c>
      <c r="B11" s="6" t="n">
        <v>3630861</v>
      </c>
      <c r="C11" s="6" t="n">
        <v>649701</v>
      </c>
    </row>
    <row r="12" spans="1:3">
      <c r="A12" s="4" t="s">
        <v>97</v>
      </c>
      <c r="B12" s="6" t="n">
        <v>-4510000</v>
      </c>
      <c r="C12" s="6" t="n">
        <v>-2520000</v>
      </c>
    </row>
    <row r="13" spans="1:3">
      <c r="A13" s="4" t="s">
        <v>98</v>
      </c>
      <c r="B13" s="6" t="n">
        <v>353682</v>
      </c>
      <c r="C13" s="6" t="n">
        <v>26041</v>
      </c>
    </row>
    <row r="14" spans="1:3">
      <c r="A14" s="4" t="s">
        <v>99</v>
      </c>
      <c r="B14" s="6" t="n">
        <v>-712025</v>
      </c>
      <c r="C14" s="6" t="n">
        <v>-91756</v>
      </c>
    </row>
    <row r="15" spans="1:3">
      <c r="A15" s="4" t="s">
        <v>100</v>
      </c>
      <c r="B15" s="6" t="n">
        <v>52</v>
      </c>
      <c r="C15" s="6" t="n">
        <v>2270</v>
      </c>
    </row>
    <row r="16" spans="1:3">
      <c r="A16" s="4" t="s">
        <v>101</v>
      </c>
      <c r="B16" s="6" t="n">
        <v>-1237430</v>
      </c>
      <c r="C16" s="6" t="n">
        <v>-1933744</v>
      </c>
    </row>
    <row r="17" spans="1:3">
      <c r="A17" s="4" t="s">
        <v>102</v>
      </c>
      <c r="B17" s="6" t="n">
        <v>-22302474</v>
      </c>
      <c r="C17" s="6" t="n">
        <v>-20402176</v>
      </c>
    </row>
    <row r="18" spans="1:3">
      <c r="A18" s="4" t="s">
        <v>103</v>
      </c>
      <c r="B18" s="6" t="n">
        <v>10419115</v>
      </c>
      <c r="C18" s="4" t="s">
        <v>61</v>
      </c>
    </row>
    <row r="19" spans="1:3">
      <c r="A19" s="4" t="s">
        <v>104</v>
      </c>
      <c r="B19" s="6" t="n">
        <v>-11883359</v>
      </c>
      <c r="C19" s="6" t="n">
        <v>-20402176</v>
      </c>
    </row>
    <row r="20" spans="1:3">
      <c r="A20" s="4" t="s">
        <v>105</v>
      </c>
      <c r="B20" s="4" t="s">
        <v>61</v>
      </c>
      <c r="C20" s="6" t="n">
        <v>-345685</v>
      </c>
    </row>
    <row r="21" spans="1:3">
      <c r="A21" s="4" t="s">
        <v>106</v>
      </c>
      <c r="B21" s="5" t="n">
        <v>-11883359</v>
      </c>
      <c r="C21" s="5" t="n">
        <v>-20747861</v>
      </c>
    </row>
    <row r="22" spans="1:3">
      <c r="A22" s="4" t="s">
        <v>107</v>
      </c>
      <c r="B22" s="7" t="n">
        <v>-0.68</v>
      </c>
      <c r="C22" s="7" t="n">
        <v>-2.72</v>
      </c>
    </row>
    <row r="23" spans="1:3">
      <c r="A23" s="4" t="s">
        <v>108</v>
      </c>
      <c r="B23" s="6" t="n">
        <v>17582879</v>
      </c>
      <c r="C23" s="6" t="n">
        <v>7627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6</v>
      </c>
      <c r="B1" s="2" t="s">
        <v>2</v>
      </c>
      <c r="C1" s="2" t="s">
        <v>39</v>
      </c>
    </row>
    <row r="2" spans="1:3">
      <c r="A2" s="4" t="s">
        <v>347</v>
      </c>
      <c r="B2" s="5" t="n">
        <v>14257998</v>
      </c>
      <c r="C2" s="5" t="n">
        <v>12724020</v>
      </c>
    </row>
    <row r="3" spans="1:3">
      <c r="A3" s="4" t="s">
        <v>348</v>
      </c>
    </row>
    <row r="4" spans="1:3">
      <c r="A4" s="4" t="s">
        <v>347</v>
      </c>
      <c r="B4" s="6" t="n">
        <v>14257998</v>
      </c>
      <c r="C4" s="6" t="n">
        <v>12724020</v>
      </c>
    </row>
    <row r="5" spans="1:3">
      <c r="A5" s="4" t="s">
        <v>349</v>
      </c>
    </row>
    <row r="6" spans="1:3">
      <c r="A6" s="4" t="s">
        <v>347</v>
      </c>
      <c r="B6" s="5" t="n">
        <v>14257998</v>
      </c>
      <c r="C6" s="5" t="n">
        <v>127240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9</v>
      </c>
    </row>
    <row r="2" spans="1:3">
      <c r="A2" s="4" t="s">
        <v>351</v>
      </c>
      <c r="B2" s="5" t="n">
        <v>14228126</v>
      </c>
      <c r="C2" s="5" t="n">
        <v>12734184</v>
      </c>
    </row>
    <row r="3" spans="1:3">
      <c r="A3" s="4" t="s">
        <v>347</v>
      </c>
      <c r="B3" s="6" t="n">
        <v>14257998</v>
      </c>
      <c r="C3" s="6" t="n">
        <v>12724020</v>
      </c>
    </row>
    <row r="4" spans="1:3">
      <c r="A4" s="4" t="s">
        <v>352</v>
      </c>
      <c r="B4" s="6" t="n">
        <v>5383488</v>
      </c>
      <c r="C4" s="4" t="s">
        <v>61</v>
      </c>
    </row>
    <row r="5" spans="1:3">
      <c r="A5" s="4" t="s">
        <v>353</v>
      </c>
      <c r="B5" s="6" t="n">
        <v>8844638</v>
      </c>
      <c r="C5" s="6" t="n">
        <v>12734184</v>
      </c>
    </row>
    <row r="6" spans="1:3">
      <c r="A6" s="4" t="s">
        <v>354</v>
      </c>
      <c r="B6" s="6" t="n">
        <v>14228126</v>
      </c>
      <c r="C6" s="6" t="n">
        <v>12734184</v>
      </c>
    </row>
    <row r="7" spans="1:3">
      <c r="A7" s="4" t="s">
        <v>355</v>
      </c>
      <c r="B7" s="6" t="n">
        <v>5393743</v>
      </c>
      <c r="C7" s="4" t="s">
        <v>61</v>
      </c>
    </row>
    <row r="8" spans="1:3">
      <c r="A8" s="4" t="s">
        <v>356</v>
      </c>
      <c r="B8" s="6" t="n">
        <v>8864255</v>
      </c>
      <c r="C8" s="6" t="n">
        <v>12724020</v>
      </c>
    </row>
    <row r="9" spans="1:3">
      <c r="A9" s="4" t="s">
        <v>357</v>
      </c>
      <c r="B9" s="6" t="n">
        <v>14257998</v>
      </c>
      <c r="C9" s="6" t="n">
        <v>12724020</v>
      </c>
    </row>
    <row r="10" spans="1:3">
      <c r="A10" s="4" t="s">
        <v>348</v>
      </c>
    </row>
    <row r="11" spans="1:3">
      <c r="A11" s="4" t="s">
        <v>351</v>
      </c>
      <c r="B11" s="6" t="n">
        <v>14228126</v>
      </c>
      <c r="C11" s="6" t="n">
        <v>12734184</v>
      </c>
    </row>
    <row r="12" spans="1:3">
      <c r="A12" s="4" t="s">
        <v>347</v>
      </c>
      <c r="B12" s="5" t="n">
        <v>14257998</v>
      </c>
      <c r="C12" s="5" t="n">
        <v>127240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9</v>
      </c>
    </row>
    <row r="2" spans="1:3">
      <c r="A2" s="3" t="s">
        <v>196</v>
      </c>
    </row>
    <row r="3" spans="1:3">
      <c r="A3" s="4" t="s">
        <v>359</v>
      </c>
      <c r="B3" s="5" t="n">
        <v>7515676</v>
      </c>
      <c r="C3" s="5" t="n">
        <v>748148</v>
      </c>
    </row>
    <row r="4" spans="1:3">
      <c r="A4" s="4" t="s">
        <v>360</v>
      </c>
      <c r="B4" s="6" t="n">
        <v>6742322</v>
      </c>
      <c r="C4" s="6" t="n">
        <v>11975872</v>
      </c>
    </row>
    <row r="5" spans="1:3">
      <c r="A5" s="4" t="s">
        <v>42</v>
      </c>
      <c r="B5" s="6" t="n">
        <v>14257998</v>
      </c>
      <c r="C5" s="6" t="n">
        <v>12724020</v>
      </c>
    </row>
    <row r="6" spans="1:3">
      <c r="A6" s="4" t="s">
        <v>361</v>
      </c>
      <c r="B6" s="6" t="n">
        <v>38068</v>
      </c>
      <c r="C6" s="6" t="n">
        <v>570</v>
      </c>
    </row>
    <row r="7" spans="1:3">
      <c r="A7" s="4" t="s">
        <v>362</v>
      </c>
      <c r="B7" s="6" t="n">
        <v>-8196</v>
      </c>
      <c r="C7" s="6" t="n">
        <v>-10734</v>
      </c>
    </row>
    <row r="8" spans="1:3">
      <c r="A8" s="4" t="s">
        <v>363</v>
      </c>
      <c r="B8" s="5" t="n">
        <v>29872</v>
      </c>
      <c r="C8" s="5" t="n">
        <v>-101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9</v>
      </c>
    </row>
    <row r="3" spans="1:3">
      <c r="A3" s="3" t="s">
        <v>196</v>
      </c>
    </row>
    <row r="4" spans="1:3">
      <c r="A4" s="4" t="s">
        <v>365</v>
      </c>
      <c r="B4" s="5" t="n">
        <v>331780</v>
      </c>
      <c r="C4" s="5" t="n">
        <v>26041</v>
      </c>
    </row>
    <row r="5" spans="1:3">
      <c r="A5" s="4" t="s">
        <v>366</v>
      </c>
      <c r="B5" s="6" t="n">
        <v>32066</v>
      </c>
      <c r="C5" s="4" t="s">
        <v>61</v>
      </c>
    </row>
    <row r="6" spans="1:3">
      <c r="A6" s="4" t="s">
        <v>367</v>
      </c>
      <c r="B6" s="6" t="n">
        <v>-10164</v>
      </c>
      <c r="C6" s="4" t="s">
        <v>61</v>
      </c>
    </row>
    <row r="7" spans="1:3">
      <c r="A7" s="4" t="s">
        <v>368</v>
      </c>
      <c r="B7" s="5" t="n">
        <v>353682</v>
      </c>
      <c r="C7" s="5" t="n">
        <v>260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9</v>
      </c>
    </row>
    <row r="3" spans="1:3">
      <c r="A3" s="3" t="s">
        <v>196</v>
      </c>
    </row>
    <row r="4" spans="1:3">
      <c r="A4" s="4" t="s">
        <v>370</v>
      </c>
      <c r="B4" s="4" t="s">
        <v>61</v>
      </c>
      <c r="C4" s="4" t="s">
        <v>61</v>
      </c>
    </row>
    <row r="5" spans="1:3">
      <c r="A5" s="4" t="s">
        <v>371</v>
      </c>
      <c r="B5" s="4" t="s">
        <v>61</v>
      </c>
      <c r="C5" s="4" t="s">
        <v>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9</v>
      </c>
    </row>
    <row r="2" spans="1:3">
      <c r="A2" s="4" t="s">
        <v>373</v>
      </c>
      <c r="B2" s="5" t="n">
        <v>14257998</v>
      </c>
      <c r="C2" s="5" t="n">
        <v>12724020</v>
      </c>
    </row>
    <row r="3" spans="1:3">
      <c r="A3" s="4" t="s">
        <v>59</v>
      </c>
      <c r="B3" s="6" t="n">
        <v>8907664</v>
      </c>
      <c r="C3" s="6" t="n">
        <v>12538525</v>
      </c>
    </row>
    <row r="4" spans="1:3">
      <c r="A4" s="4" t="s">
        <v>348</v>
      </c>
    </row>
    <row r="5" spans="1:3">
      <c r="A5" s="4" t="s">
        <v>373</v>
      </c>
      <c r="B5" s="6" t="n">
        <v>14257998</v>
      </c>
      <c r="C5" s="6" t="n">
        <v>12724020</v>
      </c>
    </row>
    <row r="6" spans="1:3">
      <c r="A6" s="4" t="s">
        <v>374</v>
      </c>
    </row>
    <row r="7" spans="1:3">
      <c r="A7" s="4" t="s">
        <v>59</v>
      </c>
      <c r="B7" s="6" t="n">
        <v>8907664</v>
      </c>
      <c r="C7" s="6" t="n">
        <v>12538525</v>
      </c>
    </row>
    <row r="8" spans="1:3">
      <c r="A8" s="4" t="s">
        <v>375</v>
      </c>
    </row>
    <row r="9" spans="1:3">
      <c r="A9" s="4" t="s">
        <v>59</v>
      </c>
      <c r="B9" s="4" t="s">
        <v>61</v>
      </c>
      <c r="C9" s="4" t="s">
        <v>61</v>
      </c>
    </row>
    <row r="10" spans="1:3">
      <c r="A10" s="4" t="s">
        <v>376</v>
      </c>
    </row>
    <row r="11" spans="1:3">
      <c r="A11" s="4" t="s">
        <v>59</v>
      </c>
      <c r="B11" s="4" t="s">
        <v>61</v>
      </c>
      <c r="C11" s="4" t="s">
        <v>61</v>
      </c>
    </row>
    <row r="12" spans="1:3">
      <c r="A12" s="4" t="s">
        <v>377</v>
      </c>
    </row>
    <row r="13" spans="1:3">
      <c r="A13" s="4" t="s">
        <v>59</v>
      </c>
      <c r="B13" s="6" t="n">
        <v>8907664</v>
      </c>
      <c r="C13" s="6" t="n">
        <v>12538525</v>
      </c>
    </row>
    <row r="14" spans="1:3">
      <c r="A14" s="4" t="s">
        <v>378</v>
      </c>
    </row>
    <row r="15" spans="1:3">
      <c r="A15" s="4" t="s">
        <v>373</v>
      </c>
      <c r="B15" s="6" t="n">
        <v>14257998</v>
      </c>
      <c r="C15" s="6" t="n">
        <v>12724020</v>
      </c>
    </row>
    <row r="16" spans="1:3">
      <c r="A16" s="4" t="s">
        <v>379</v>
      </c>
    </row>
    <row r="17" spans="1:3">
      <c r="A17" s="4" t="s">
        <v>373</v>
      </c>
      <c r="B17" s="4" t="s">
        <v>61</v>
      </c>
      <c r="C17" s="4" t="s">
        <v>61</v>
      </c>
    </row>
    <row r="18" spans="1:3">
      <c r="A18" s="4" t="s">
        <v>380</v>
      </c>
    </row>
    <row r="19" spans="1:3">
      <c r="A19" s="4" t="s">
        <v>373</v>
      </c>
      <c r="B19" s="6" t="n">
        <v>14257998</v>
      </c>
      <c r="C19" s="6" t="n">
        <v>12724020</v>
      </c>
    </row>
    <row r="20" spans="1:3">
      <c r="A20" s="4" t="s">
        <v>381</v>
      </c>
    </row>
    <row r="21" spans="1:3">
      <c r="A21" s="4" t="s">
        <v>373</v>
      </c>
      <c r="B21" s="4" t="s">
        <v>61</v>
      </c>
      <c r="C21" s="4" t="s">
        <v>61</v>
      </c>
    </row>
    <row r="22" spans="1:3">
      <c r="A22" s="4" t="s">
        <v>382</v>
      </c>
    </row>
    <row r="23" spans="1:3">
      <c r="A23" s="4" t="s">
        <v>383</v>
      </c>
      <c r="B23" s="6" t="n">
        <v>15736491</v>
      </c>
    </row>
    <row r="24" spans="1:3">
      <c r="A24" s="4" t="s">
        <v>382</v>
      </c>
    </row>
    <row r="25" spans="1:3">
      <c r="A25" s="4" t="s">
        <v>383</v>
      </c>
      <c r="C25" s="6" t="n">
        <v>20246491</v>
      </c>
    </row>
    <row r="26" spans="1:3">
      <c r="A26" s="4" t="s">
        <v>384</v>
      </c>
    </row>
    <row r="27" spans="1:3">
      <c r="A27" s="4" t="s">
        <v>383</v>
      </c>
      <c r="B27" s="4" t="s">
        <v>61</v>
      </c>
    </row>
    <row r="28" spans="1:3">
      <c r="A28" s="4" t="s">
        <v>384</v>
      </c>
    </row>
    <row r="29" spans="1:3">
      <c r="A29" s="4" t="s">
        <v>383</v>
      </c>
      <c r="C29" s="4" t="s">
        <v>61</v>
      </c>
    </row>
    <row r="30" spans="1:3">
      <c r="A30" s="4" t="s">
        <v>385</v>
      </c>
    </row>
    <row r="31" spans="1:3">
      <c r="A31" s="4" t="s">
        <v>383</v>
      </c>
      <c r="B31" s="4" t="s">
        <v>61</v>
      </c>
    </row>
    <row r="32" spans="1:3">
      <c r="A32" s="4" t="s">
        <v>385</v>
      </c>
    </row>
    <row r="33" spans="1:3">
      <c r="A33" s="4" t="s">
        <v>383</v>
      </c>
      <c r="C33" s="4" t="s">
        <v>61</v>
      </c>
    </row>
    <row r="34" spans="1:3">
      <c r="A34" s="4" t="s">
        <v>386</v>
      </c>
    </row>
    <row r="35" spans="1:3">
      <c r="A35" s="4" t="s">
        <v>383</v>
      </c>
      <c r="B35" s="5" t="n">
        <v>15736491</v>
      </c>
    </row>
    <row r="36" spans="1:3">
      <c r="A36" s="4" t="s">
        <v>386</v>
      </c>
    </row>
    <row r="37" spans="1:3">
      <c r="A37" s="4" t="s">
        <v>383</v>
      </c>
      <c r="C37" s="5" t="n">
        <v>202464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7</v>
      </c>
      <c r="B1" s="2" t="s">
        <v>388</v>
      </c>
      <c r="C1" s="2" t="s">
        <v>389</v>
      </c>
      <c r="D1" s="2" t="s">
        <v>388</v>
      </c>
      <c r="E1" s="2" t="s">
        <v>390</v>
      </c>
      <c r="F1" s="2" t="s">
        <v>39</v>
      </c>
      <c r="G1" s="2" t="s">
        <v>391</v>
      </c>
      <c r="H1" s="2" t="s">
        <v>389</v>
      </c>
      <c r="I1" s="2" t="s">
        <v>2</v>
      </c>
      <c r="J1" s="2" t="s">
        <v>39</v>
      </c>
      <c r="K1" s="2" t="s">
        <v>389</v>
      </c>
    </row>
    <row r="2" spans="1:11">
      <c r="A2" s="4" t="s">
        <v>392</v>
      </c>
      <c r="E2" s="5" t="n">
        <v>2400000</v>
      </c>
      <c r="G2" s="5" t="n">
        <v>2500000</v>
      </c>
      <c r="I2" s="4" t="s">
        <v>61</v>
      </c>
      <c r="J2" s="4" t="s">
        <v>61</v>
      </c>
    </row>
    <row r="3" spans="1:11">
      <c r="A3" s="4" t="s">
        <v>393</v>
      </c>
      <c r="E3" s="6" t="n">
        <v>4500000</v>
      </c>
    </row>
    <row r="4" spans="1:11">
      <c r="A4" s="4" t="s">
        <v>394</v>
      </c>
      <c r="C4" s="5" t="n">
        <v>1022924</v>
      </c>
      <c r="F4" s="5" t="n">
        <v>795608</v>
      </c>
      <c r="H4" s="5" t="n">
        <v>1022924</v>
      </c>
      <c r="I4" s="6" t="n">
        <v>568292</v>
      </c>
      <c r="J4" s="6" t="n">
        <v>795608</v>
      </c>
      <c r="K4" s="5" t="n">
        <v>1022924</v>
      </c>
    </row>
    <row r="5" spans="1:11">
      <c r="A5" s="4" t="s">
        <v>395</v>
      </c>
      <c r="I5" s="6" t="n">
        <v>-3630861</v>
      </c>
      <c r="J5" s="6" t="n">
        <v>-649701</v>
      </c>
    </row>
    <row r="6" spans="1:11">
      <c r="A6" s="4" t="s">
        <v>396</v>
      </c>
      <c r="F6" s="6" t="n">
        <v>47514433</v>
      </c>
      <c r="I6" s="6" t="n">
        <v>46855587</v>
      </c>
      <c r="J6" s="6" t="n">
        <v>47514433</v>
      </c>
    </row>
    <row r="7" spans="1:11">
      <c r="A7" s="4" t="s">
        <v>397</v>
      </c>
    </row>
    <row r="8" spans="1:11">
      <c r="A8" s="4" t="s">
        <v>394</v>
      </c>
      <c r="F8" s="6" t="n">
        <v>795608</v>
      </c>
      <c r="I8" s="6" t="n">
        <v>568292</v>
      </c>
      <c r="J8" s="6" t="n">
        <v>795608</v>
      </c>
    </row>
    <row r="9" spans="1:11">
      <c r="A9" s="4" t="s">
        <v>398</v>
      </c>
      <c r="F9" s="6" t="n">
        <v>795606</v>
      </c>
      <c r="I9" s="6" t="n">
        <v>1022922</v>
      </c>
      <c r="J9" s="6" t="n">
        <v>795606</v>
      </c>
    </row>
    <row r="10" spans="1:11">
      <c r="A10" s="4" t="s">
        <v>399</v>
      </c>
    </row>
    <row r="11" spans="1:11">
      <c r="A11" s="4" t="s">
        <v>392</v>
      </c>
      <c r="C11" s="5" t="n">
        <v>1400000</v>
      </c>
      <c r="H11" s="5" t="n">
        <v>1400000</v>
      </c>
    </row>
    <row r="12" spans="1:11">
      <c r="A12" s="4" t="s">
        <v>400</v>
      </c>
    </row>
    <row r="13" spans="1:11">
      <c r="A13" s="4" t="s">
        <v>401</v>
      </c>
      <c r="B13" s="5" t="n">
        <v>30400000</v>
      </c>
      <c r="D13" s="5" t="n">
        <v>30400000</v>
      </c>
    </row>
    <row r="14" spans="1:11">
      <c r="A14" s="4" t="s">
        <v>402</v>
      </c>
      <c r="D14" s="5" t="n">
        <v>3000000</v>
      </c>
    </row>
    <row r="15" spans="1:11">
      <c r="A15" s="4" t="s">
        <v>403</v>
      </c>
      <c r="D15" s="6" t="n">
        <v>241590</v>
      </c>
    </row>
    <row r="16" spans="1:11">
      <c r="A16" s="4" t="s">
        <v>393</v>
      </c>
      <c r="B16" s="6" t="n">
        <v>13900000</v>
      </c>
      <c r="I16" s="6" t="n">
        <v>8900000</v>
      </c>
      <c r="J16" s="6" t="n">
        <v>12500000</v>
      </c>
      <c r="K16" s="5" t="n">
        <v>13200000</v>
      </c>
    </row>
    <row r="17" spans="1:11">
      <c r="A17" s="4" t="s">
        <v>395</v>
      </c>
      <c r="G17" s="6" t="n">
        <v>3900000</v>
      </c>
      <c r="I17" s="6" t="n">
        <v>3600000</v>
      </c>
      <c r="J17" s="6" t="n">
        <v>600000</v>
      </c>
    </row>
    <row r="18" spans="1:11">
      <c r="A18" s="4" t="s">
        <v>404</v>
      </c>
      <c r="I18" s="6" t="n">
        <v>2000000</v>
      </c>
    </row>
    <row r="19" spans="1:11">
      <c r="A19" s="4" t="s">
        <v>405</v>
      </c>
    </row>
    <row r="20" spans="1:11">
      <c r="A20" s="4" t="s">
        <v>406</v>
      </c>
      <c r="I20" s="5" t="n">
        <v>1600000</v>
      </c>
    </row>
    <row r="21" spans="1:11">
      <c r="A21" s="4" t="s">
        <v>407</v>
      </c>
      <c r="I21" s="4" t="s">
        <v>336</v>
      </c>
    </row>
    <row r="22" spans="1:11">
      <c r="A22" s="4" t="s">
        <v>408</v>
      </c>
      <c r="I22" s="5" t="n">
        <v>227316</v>
      </c>
      <c r="J22" s="6" t="n">
        <v>227316</v>
      </c>
    </row>
    <row r="23" spans="1:11">
      <c r="A23" s="4" t="s">
        <v>409</v>
      </c>
    </row>
    <row r="24" spans="1:11">
      <c r="A24" s="4" t="s">
        <v>410</v>
      </c>
      <c r="I24" s="6" t="n">
        <v>24200000</v>
      </c>
    </row>
    <row r="25" spans="1:11">
      <c r="A25" s="4" t="s">
        <v>411</v>
      </c>
    </row>
    <row r="26" spans="1:11">
      <c r="A26" s="4" t="s">
        <v>392</v>
      </c>
      <c r="E26" s="5" t="n">
        <v>6900000</v>
      </c>
      <c r="F26" s="6" t="n">
        <v>6900000</v>
      </c>
      <c r="G26" s="5" t="n">
        <v>9400000</v>
      </c>
      <c r="I26" s="6" t="n">
        <v>4510000</v>
      </c>
      <c r="J26" s="6" t="n">
        <v>2520000</v>
      </c>
    </row>
    <row r="27" spans="1:11">
      <c r="A27" s="4" t="s">
        <v>412</v>
      </c>
      <c r="I27" s="6" t="n">
        <v>15736491</v>
      </c>
      <c r="J27" s="6" t="n">
        <v>20246491</v>
      </c>
    </row>
    <row r="28" spans="1:11">
      <c r="A28" s="4" t="s">
        <v>413</v>
      </c>
    </row>
    <row r="29" spans="1:11">
      <c r="A29" s="4" t="s">
        <v>394</v>
      </c>
      <c r="F29" s="5" t="n">
        <v>13300000</v>
      </c>
      <c r="I29" s="6" t="n">
        <v>13300000</v>
      </c>
      <c r="J29" s="5" t="n">
        <v>13300000</v>
      </c>
    </row>
    <row r="30" spans="1:11">
      <c r="A30" s="4" t="s">
        <v>414</v>
      </c>
      <c r="I30" s="6" t="n">
        <v>6900000</v>
      </c>
    </row>
    <row r="31" spans="1:11">
      <c r="A31" s="4" t="s">
        <v>396</v>
      </c>
      <c r="I31" s="5" t="n">
        <v>2400000</v>
      </c>
    </row>
    <row r="32" spans="1:11">
      <c r="A32" s="4" t="s">
        <v>415</v>
      </c>
    </row>
    <row r="33" spans="1:11">
      <c r="A33" s="4" t="s">
        <v>416</v>
      </c>
      <c r="D33" s="5" t="n">
        <v>44400000</v>
      </c>
    </row>
    <row r="34" spans="1:11">
      <c r="A34" s="4" t="s">
        <v>401</v>
      </c>
      <c r="B34" s="5" t="n">
        <v>30400000</v>
      </c>
      <c r="D34" s="5" t="n">
        <v>30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9</v>
      </c>
    </row>
    <row r="2" spans="1:3">
      <c r="A2" s="4" t="s">
        <v>49</v>
      </c>
      <c r="B2" s="5" t="n">
        <v>1976101</v>
      </c>
      <c r="C2" s="5" t="n">
        <v>1976101</v>
      </c>
    </row>
    <row r="3" spans="1:3">
      <c r="A3" s="4" t="s">
        <v>400</v>
      </c>
    </row>
    <row r="4" spans="1:3">
      <c r="A4" s="4" t="s">
        <v>418</v>
      </c>
      <c r="B4" s="6" t="n">
        <v>35000</v>
      </c>
    </row>
    <row r="5" spans="1:3">
      <c r="A5" s="4" t="s">
        <v>419</v>
      </c>
      <c r="B5" s="6" t="n">
        <v>24211000</v>
      </c>
    </row>
    <row r="6" spans="1:3">
      <c r="A6" s="4" t="s">
        <v>420</v>
      </c>
      <c r="B6" s="6" t="n">
        <v>1591000</v>
      </c>
    </row>
    <row r="7" spans="1:3">
      <c r="A7" s="4" t="s">
        <v>49</v>
      </c>
      <c r="B7" s="6" t="n">
        <v>1976000</v>
      </c>
    </row>
    <row r="8" spans="1:3">
      <c r="A8" s="4" t="s">
        <v>421</v>
      </c>
      <c r="B8" s="6" t="n">
        <v>27813000</v>
      </c>
    </row>
    <row r="9" spans="1:3">
      <c r="A9" s="4" t="s">
        <v>422</v>
      </c>
      <c r="B9" s="6" t="n">
        <v>-235000</v>
      </c>
    </row>
    <row r="10" spans="1:3">
      <c r="A10" s="4" t="s">
        <v>423</v>
      </c>
      <c r="B10" s="5" t="n">
        <v>2757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39</v>
      </c>
      <c r="D1" s="2" t="s">
        <v>389</v>
      </c>
    </row>
    <row r="2" spans="1:4">
      <c r="A2" s="4" t="s">
        <v>160</v>
      </c>
      <c r="B2" s="5" t="n">
        <v>568292</v>
      </c>
      <c r="C2" s="5" t="n">
        <v>795608</v>
      </c>
      <c r="D2" s="5" t="n">
        <v>1022924</v>
      </c>
    </row>
    <row r="3" spans="1:4">
      <c r="A3" s="4" t="s">
        <v>425</v>
      </c>
    </row>
    <row r="4" spans="1:4">
      <c r="A4" s="4" t="s">
        <v>426</v>
      </c>
      <c r="B4" s="6" t="n">
        <v>227316</v>
      </c>
    </row>
    <row r="5" spans="1:4">
      <c r="A5" s="4" t="s">
        <v>427</v>
      </c>
      <c r="B5" s="6" t="n">
        <v>227316</v>
      </c>
    </row>
    <row r="6" spans="1:4">
      <c r="A6" s="4" t="s">
        <v>428</v>
      </c>
      <c r="B6" s="6" t="n">
        <v>113660</v>
      </c>
    </row>
    <row r="7" spans="1:4">
      <c r="A7" s="4" t="s">
        <v>160</v>
      </c>
      <c r="B7" s="5" t="n">
        <v>5682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9</v>
      </c>
      <c r="B1" s="2" t="s">
        <v>430</v>
      </c>
      <c r="D1" s="2" t="s">
        <v>1</v>
      </c>
    </row>
    <row r="2" spans="1:5">
      <c r="B2" s="2" t="s">
        <v>390</v>
      </c>
      <c r="C2" s="2" t="s">
        <v>391</v>
      </c>
      <c r="D2" s="2" t="s">
        <v>2</v>
      </c>
      <c r="E2" s="2" t="s">
        <v>39</v>
      </c>
    </row>
    <row r="3" spans="1:5">
      <c r="A3" s="4" t="s">
        <v>431</v>
      </c>
      <c r="D3" s="5" t="n">
        <v>795608</v>
      </c>
      <c r="E3" s="5" t="n">
        <v>1022924</v>
      </c>
    </row>
    <row r="4" spans="1:5">
      <c r="A4" s="4" t="s">
        <v>432</v>
      </c>
      <c r="D4" s="6" t="n">
        <v>-227316</v>
      </c>
      <c r="E4" s="6" t="n">
        <v>-227316</v>
      </c>
    </row>
    <row r="5" spans="1:5">
      <c r="A5" s="4" t="s">
        <v>433</v>
      </c>
      <c r="B5" s="5" t="n">
        <v>2400000</v>
      </c>
      <c r="C5" s="5" t="n">
        <v>2500000</v>
      </c>
      <c r="D5" s="4" t="s">
        <v>61</v>
      </c>
      <c r="E5" s="4" t="s">
        <v>61</v>
      </c>
    </row>
    <row r="6" spans="1:5">
      <c r="A6" s="4" t="s">
        <v>434</v>
      </c>
      <c r="D6" s="6" t="n">
        <v>568292</v>
      </c>
      <c r="E6" s="6" t="n">
        <v>795608</v>
      </c>
    </row>
    <row r="7" spans="1:5">
      <c r="A7" s="4" t="s">
        <v>435</v>
      </c>
    </row>
    <row r="8" spans="1:5">
      <c r="A8" s="4" t="s">
        <v>431</v>
      </c>
      <c r="D8" s="6" t="n">
        <v>20246491</v>
      </c>
      <c r="E8" s="6" t="n">
        <v>22766491</v>
      </c>
    </row>
    <row r="9" spans="1:5">
      <c r="A9" s="4" t="s">
        <v>432</v>
      </c>
      <c r="D9" s="4" t="s">
        <v>61</v>
      </c>
      <c r="E9" s="4" t="s">
        <v>61</v>
      </c>
    </row>
    <row r="10" spans="1:5">
      <c r="A10" s="4" t="s">
        <v>433</v>
      </c>
      <c r="D10" s="6" t="n">
        <v>-4510000</v>
      </c>
      <c r="E10" s="6" t="n">
        <v>-2520000</v>
      </c>
    </row>
    <row r="11" spans="1:5">
      <c r="A11" s="4" t="s">
        <v>434</v>
      </c>
      <c r="D11" s="6" t="n">
        <v>15736491</v>
      </c>
      <c r="E11" s="6" t="n">
        <v>20246491</v>
      </c>
    </row>
    <row r="12" spans="1:5">
      <c r="A12" s="4" t="s">
        <v>436</v>
      </c>
    </row>
    <row r="13" spans="1:5">
      <c r="A13" s="4" t="s">
        <v>431</v>
      </c>
      <c r="D13" s="6" t="n">
        <v>1976101</v>
      </c>
      <c r="E13" s="6" t="n">
        <v>1976101</v>
      </c>
    </row>
    <row r="14" spans="1:5">
      <c r="A14" s="4" t="s">
        <v>432</v>
      </c>
      <c r="D14" s="4" t="s">
        <v>61</v>
      </c>
      <c r="E14" s="4" t="s">
        <v>61</v>
      </c>
    </row>
    <row r="15" spans="1:5">
      <c r="A15" s="4" t="s">
        <v>433</v>
      </c>
      <c r="D15" s="4" t="s">
        <v>61</v>
      </c>
      <c r="E15" s="4" t="s">
        <v>61</v>
      </c>
    </row>
    <row r="16" spans="1:5">
      <c r="A16" s="4" t="s">
        <v>434</v>
      </c>
      <c r="D16" s="5" t="n">
        <v>1976101</v>
      </c>
      <c r="E16" s="5" t="n">
        <v>19761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9</v>
      </c>
    </row>
    <row r="3" spans="1:3">
      <c r="A3" s="3" t="s">
        <v>110</v>
      </c>
    </row>
    <row r="4" spans="1:3">
      <c r="A4" s="4" t="s">
        <v>104</v>
      </c>
      <c r="B4" s="5" t="n">
        <v>-11883359</v>
      </c>
      <c r="C4" s="5" t="n">
        <v>-20402176</v>
      </c>
    </row>
    <row r="5" spans="1:3">
      <c r="A5" s="3" t="s">
        <v>111</v>
      </c>
    </row>
    <row r="6" spans="1:3">
      <c r="A6" s="4" t="s">
        <v>112</v>
      </c>
      <c r="B6" s="6" t="n">
        <v>10164</v>
      </c>
      <c r="C6" s="4" t="s">
        <v>61</v>
      </c>
    </row>
    <row r="7" spans="1:3">
      <c r="A7" s="4" t="s">
        <v>113</v>
      </c>
      <c r="B7" s="6" t="n">
        <v>29872</v>
      </c>
      <c r="C7" s="6" t="n">
        <v>-10164</v>
      </c>
    </row>
    <row r="8" spans="1:3">
      <c r="A8" s="4" t="s">
        <v>114</v>
      </c>
      <c r="B8" s="6" t="n">
        <v>40036</v>
      </c>
      <c r="C8" s="6" t="n">
        <v>-10164</v>
      </c>
    </row>
    <row r="9" spans="1:3">
      <c r="A9" s="4" t="s">
        <v>115</v>
      </c>
      <c r="B9" s="5" t="n">
        <v>-11843323</v>
      </c>
      <c r="C9" s="5" t="n">
        <v>-204123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7</v>
      </c>
      <c r="B1" s="2" t="s">
        <v>1</v>
      </c>
    </row>
    <row r="2" spans="1:3">
      <c r="B2" s="2" t="s">
        <v>2</v>
      </c>
      <c r="C2" s="2" t="s">
        <v>39</v>
      </c>
    </row>
    <row r="3" spans="1:3">
      <c r="A3" s="4" t="s">
        <v>438</v>
      </c>
      <c r="B3" s="5" t="n">
        <v>3152886</v>
      </c>
      <c r="C3" s="5" t="n">
        <v>3014487</v>
      </c>
    </row>
    <row r="4" spans="1:3">
      <c r="A4" s="4" t="s">
        <v>439</v>
      </c>
      <c r="B4" s="6" t="n">
        <v>-2968259</v>
      </c>
      <c r="C4" s="6" t="n">
        <v>-2838716</v>
      </c>
    </row>
    <row r="5" spans="1:3">
      <c r="A5" s="4" t="s">
        <v>160</v>
      </c>
      <c r="B5" s="5" t="n">
        <v>184627</v>
      </c>
      <c r="C5" s="6" t="n">
        <v>175771</v>
      </c>
    </row>
    <row r="6" spans="1:3">
      <c r="A6" s="4" t="s">
        <v>332</v>
      </c>
    </row>
    <row r="7" spans="1:3">
      <c r="A7" s="4" t="s">
        <v>440</v>
      </c>
      <c r="B7" s="4" t="s">
        <v>334</v>
      </c>
    </row>
    <row r="8" spans="1:3">
      <c r="A8" s="4" t="s">
        <v>335</v>
      </c>
    </row>
    <row r="9" spans="1:3">
      <c r="A9" s="4" t="s">
        <v>440</v>
      </c>
      <c r="B9" s="4" t="s">
        <v>336</v>
      </c>
    </row>
    <row r="10" spans="1:3">
      <c r="A10" s="4" t="s">
        <v>441</v>
      </c>
    </row>
    <row r="11" spans="1:3">
      <c r="A11" s="4" t="s">
        <v>438</v>
      </c>
      <c r="B11" s="5" t="n">
        <v>2596170</v>
      </c>
      <c r="C11" s="5" t="n">
        <v>2495959</v>
      </c>
    </row>
    <row r="12" spans="1:3">
      <c r="A12" s="4" t="s">
        <v>442</v>
      </c>
    </row>
    <row r="13" spans="1:3">
      <c r="A13" s="4" t="s">
        <v>440</v>
      </c>
      <c r="B13" s="4" t="s">
        <v>443</v>
      </c>
      <c r="C13" s="4" t="s">
        <v>443</v>
      </c>
    </row>
    <row r="14" spans="1:3">
      <c r="A14" s="4" t="s">
        <v>444</v>
      </c>
    </row>
    <row r="15" spans="1:3">
      <c r="A15" s="4" t="s">
        <v>440</v>
      </c>
      <c r="B15" s="4" t="s">
        <v>336</v>
      </c>
      <c r="C15" s="4" t="s">
        <v>336</v>
      </c>
    </row>
    <row r="16" spans="1:3">
      <c r="A16" s="4" t="s">
        <v>445</v>
      </c>
    </row>
    <row r="17" spans="1:3">
      <c r="A17" s="4" t="s">
        <v>438</v>
      </c>
      <c r="B17" s="5" t="n">
        <v>267712</v>
      </c>
      <c r="C17" s="5" t="n">
        <v>248709</v>
      </c>
    </row>
    <row r="18" spans="1:3">
      <c r="A18" s="4" t="s">
        <v>446</v>
      </c>
    </row>
    <row r="19" spans="1:3">
      <c r="A19" s="4" t="s">
        <v>440</v>
      </c>
      <c r="B19" s="4" t="s">
        <v>334</v>
      </c>
      <c r="C19" s="4" t="s">
        <v>334</v>
      </c>
    </row>
    <row r="20" spans="1:3">
      <c r="A20" s="4" t="s">
        <v>447</v>
      </c>
    </row>
    <row r="21" spans="1:3">
      <c r="A21" s="4" t="s">
        <v>440</v>
      </c>
      <c r="B21" s="4" t="s">
        <v>443</v>
      </c>
      <c r="C21" s="4" t="s">
        <v>443</v>
      </c>
    </row>
    <row r="22" spans="1:3">
      <c r="A22" s="4" t="s">
        <v>448</v>
      </c>
    </row>
    <row r="23" spans="1:3">
      <c r="A23" s="4" t="s">
        <v>438</v>
      </c>
      <c r="B23" s="5" t="n">
        <v>289004</v>
      </c>
      <c r="C23" s="5" t="n">
        <v>269819</v>
      </c>
    </row>
    <row r="24" spans="1:3">
      <c r="A24" s="4" t="s">
        <v>449</v>
      </c>
    </row>
    <row r="25" spans="1:3">
      <c r="A25" s="4" t="s">
        <v>440</v>
      </c>
      <c r="B25" s="4" t="s">
        <v>443</v>
      </c>
      <c r="C25" s="4" t="s">
        <v>443</v>
      </c>
    </row>
    <row r="26" spans="1:3">
      <c r="A26" s="4" t="s">
        <v>450</v>
      </c>
    </row>
    <row r="27" spans="1:3">
      <c r="A27" s="4" t="s">
        <v>440</v>
      </c>
      <c r="B27" s="4" t="s">
        <v>336</v>
      </c>
      <c r="C27" s="4" t="s">
        <v>3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9</v>
      </c>
    </row>
    <row r="2" spans="1:3">
      <c r="A2" s="3" t="s">
        <v>205</v>
      </c>
    </row>
    <row r="3" spans="1:3">
      <c r="A3" s="4" t="s">
        <v>452</v>
      </c>
      <c r="B3" s="5" t="n">
        <v>749369</v>
      </c>
      <c r="C3" s="5" t="n">
        <v>665373</v>
      </c>
    </row>
    <row r="4" spans="1:3">
      <c r="A4" s="4" t="s">
        <v>453</v>
      </c>
      <c r="B4" s="6" t="n">
        <v>1592590</v>
      </c>
      <c r="C4" s="6" t="n">
        <v>1258265</v>
      </c>
    </row>
    <row r="5" spans="1:3">
      <c r="A5" s="4" t="s">
        <v>454</v>
      </c>
      <c r="B5" s="6" t="n">
        <v>198654</v>
      </c>
      <c r="C5" s="6" t="n">
        <v>264668</v>
      </c>
    </row>
    <row r="6" spans="1:3">
      <c r="A6" s="4" t="s">
        <v>455</v>
      </c>
      <c r="B6" s="6" t="n">
        <v>45285</v>
      </c>
      <c r="C6" s="6" t="n">
        <v>94521</v>
      </c>
    </row>
    <row r="7" spans="1:3">
      <c r="A7" s="4" t="s">
        <v>160</v>
      </c>
      <c r="B7" s="5" t="n">
        <v>2585898</v>
      </c>
      <c r="C7" s="5" t="n">
        <v>22828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56</v>
      </c>
      <c r="B1" s="2" t="s">
        <v>457</v>
      </c>
      <c r="C1" s="2" t="s">
        <v>458</v>
      </c>
      <c r="D1" s="2" t="s">
        <v>458</v>
      </c>
      <c r="E1" s="2" t="s">
        <v>459</v>
      </c>
      <c r="F1" s="2" t="s">
        <v>388</v>
      </c>
      <c r="G1" s="2" t="s">
        <v>460</v>
      </c>
      <c r="H1" s="2" t="s">
        <v>458</v>
      </c>
      <c r="I1" s="2" t="s">
        <v>2</v>
      </c>
      <c r="J1" s="2" t="s">
        <v>39</v>
      </c>
      <c r="K1" s="2" t="s">
        <v>461</v>
      </c>
      <c r="L1" s="2" t="s">
        <v>2</v>
      </c>
      <c r="M1" s="2" t="s">
        <v>462</v>
      </c>
      <c r="N1" s="2" t="s">
        <v>463</v>
      </c>
    </row>
    <row r="2" spans="1:14">
      <c r="A2" s="4" t="s">
        <v>464</v>
      </c>
      <c r="I2" s="7" t="n">
        <v>5.75</v>
      </c>
      <c r="L2" s="7" t="n">
        <v>5.75</v>
      </c>
      <c r="N2" s="7" t="n">
        <v>1.65</v>
      </c>
    </row>
    <row r="3" spans="1:14">
      <c r="A3" s="4" t="s">
        <v>465</v>
      </c>
      <c r="I3" s="5" t="n">
        <v>712025</v>
      </c>
      <c r="J3" s="5" t="n">
        <v>91756</v>
      </c>
    </row>
    <row r="4" spans="1:14">
      <c r="A4" s="4" t="s">
        <v>466</v>
      </c>
    </row>
    <row r="5" spans="1:14">
      <c r="A5" s="4" t="s">
        <v>467</v>
      </c>
      <c r="C5" s="5" t="n">
        <v>476261</v>
      </c>
      <c r="D5" s="5" t="n">
        <v>476261</v>
      </c>
      <c r="H5" s="5" t="n">
        <v>476261</v>
      </c>
    </row>
    <row r="6" spans="1:14">
      <c r="A6" s="4" t="s">
        <v>468</v>
      </c>
    </row>
    <row r="7" spans="1:14">
      <c r="A7" s="4" t="s">
        <v>469</v>
      </c>
      <c r="I7" s="4" t="s">
        <v>61</v>
      </c>
    </row>
    <row r="8" spans="1:14">
      <c r="A8" s="4" t="s">
        <v>470</v>
      </c>
      <c r="I8" s="5" t="n">
        <v>512872</v>
      </c>
    </row>
    <row r="9" spans="1:14">
      <c r="A9" s="4" t="s">
        <v>471</v>
      </c>
      <c r="I9" s="6" t="n">
        <v>199153</v>
      </c>
    </row>
    <row r="10" spans="1:14">
      <c r="A10" s="4" t="s">
        <v>472</v>
      </c>
    </row>
    <row r="11" spans="1:14">
      <c r="A11" s="4" t="s">
        <v>473</v>
      </c>
      <c r="B11" s="6" t="n">
        <v>190114</v>
      </c>
    </row>
    <row r="12" spans="1:14">
      <c r="A12" s="4" t="s">
        <v>464</v>
      </c>
      <c r="B12" s="7" t="n">
        <v>2.63</v>
      </c>
    </row>
    <row r="13" spans="1:14">
      <c r="A13" s="4" t="s">
        <v>467</v>
      </c>
      <c r="B13" s="5" t="n">
        <v>507116</v>
      </c>
    </row>
    <row r="14" spans="1:14">
      <c r="A14" s="4" t="s">
        <v>474</v>
      </c>
    </row>
    <row r="15" spans="1:14">
      <c r="A15" s="4" t="s">
        <v>475</v>
      </c>
      <c r="B15" s="4" t="s">
        <v>476</v>
      </c>
    </row>
    <row r="16" spans="1:14">
      <c r="A16" s="4" t="s">
        <v>477</v>
      </c>
      <c r="B16" s="4" t="s">
        <v>478</v>
      </c>
    </row>
    <row r="17" spans="1:14">
      <c r="A17" s="4" t="s">
        <v>479</v>
      </c>
    </row>
    <row r="18" spans="1:14">
      <c r="A18" s="4" t="s">
        <v>470</v>
      </c>
      <c r="I18" s="6" t="n">
        <v>56386</v>
      </c>
    </row>
    <row r="19" spans="1:14">
      <c r="A19" s="4" t="s">
        <v>471</v>
      </c>
      <c r="I19" s="5" t="n">
        <v>35370</v>
      </c>
    </row>
    <row r="20" spans="1:14">
      <c r="A20" s="4" t="s">
        <v>480</v>
      </c>
    </row>
    <row r="21" spans="1:14">
      <c r="A21" s="4" t="s">
        <v>473</v>
      </c>
      <c r="E21" s="6" t="n">
        <v>6963</v>
      </c>
    </row>
    <row r="22" spans="1:14">
      <c r="A22" s="4" t="s">
        <v>464</v>
      </c>
      <c r="E22" s="7" t="n">
        <v>50.26</v>
      </c>
    </row>
    <row r="23" spans="1:14">
      <c r="A23" s="4" t="s">
        <v>481</v>
      </c>
      <c r="C23" s="6" t="n">
        <v>350000</v>
      </c>
      <c r="D23" s="5" t="n">
        <v>350000</v>
      </c>
      <c r="H23" s="6" t="n">
        <v>350000</v>
      </c>
    </row>
    <row r="24" spans="1:14">
      <c r="A24" s="4" t="s">
        <v>482</v>
      </c>
      <c r="E24" s="4" t="s">
        <v>483</v>
      </c>
    </row>
    <row r="25" spans="1:14">
      <c r="A25" s="4" t="s">
        <v>484</v>
      </c>
    </row>
    <row r="26" spans="1:14">
      <c r="A26" s="4" t="s">
        <v>485</v>
      </c>
      <c r="K26" s="4" t="s">
        <v>486</v>
      </c>
      <c r="L26" s="4" t="s">
        <v>487</v>
      </c>
      <c r="M26" s="4" t="s">
        <v>488</v>
      </c>
    </row>
    <row r="27" spans="1:14">
      <c r="A27" s="4" t="s">
        <v>489</v>
      </c>
    </row>
    <row r="28" spans="1:14">
      <c r="A28" s="4" t="s">
        <v>490</v>
      </c>
      <c r="H28" s="5" t="n">
        <v>10000000</v>
      </c>
    </row>
    <row r="29" spans="1:14">
      <c r="A29" s="4" t="s">
        <v>467</v>
      </c>
      <c r="G29" s="5" t="n">
        <v>230000</v>
      </c>
    </row>
    <row r="30" spans="1:14">
      <c r="A30" s="4" t="s">
        <v>491</v>
      </c>
      <c r="G30" s="6" t="n">
        <v>122378</v>
      </c>
    </row>
    <row r="31" spans="1:14">
      <c r="A31" s="4" t="s">
        <v>400</v>
      </c>
    </row>
    <row r="32" spans="1:14">
      <c r="A32" s="4" t="s">
        <v>492</v>
      </c>
      <c r="F32" s="5" t="n">
        <v>3000000</v>
      </c>
    </row>
    <row r="33" spans="1:14">
      <c r="A33" s="4" t="s">
        <v>493</v>
      </c>
    </row>
    <row r="34" spans="1:14">
      <c r="A34" s="4" t="s">
        <v>492</v>
      </c>
      <c r="C34" s="5" t="n">
        <v>3000000</v>
      </c>
    </row>
    <row r="35" spans="1:14">
      <c r="A35" s="4" t="s">
        <v>494</v>
      </c>
    </row>
    <row r="36" spans="1:14">
      <c r="A36" s="4" t="s">
        <v>473</v>
      </c>
      <c r="C36" s="6" t="n">
        <v>6963</v>
      </c>
      <c r="D36" s="6" t="n">
        <v>6963</v>
      </c>
      <c r="H36" s="6" t="n">
        <v>6963</v>
      </c>
    </row>
    <row r="37" spans="1:14">
      <c r="A37" s="4" t="s">
        <v>495</v>
      </c>
      <c r="D37" s="4" t="s">
        <v>496</v>
      </c>
    </row>
    <row r="38" spans="1:14">
      <c r="A38" s="4" t="s">
        <v>497</v>
      </c>
      <c r="D38" s="5" t="n">
        <v>5000000</v>
      </c>
    </row>
    <row r="39" spans="1:14">
      <c r="A39" s="4" t="s">
        <v>498</v>
      </c>
    </row>
    <row r="40" spans="1:14">
      <c r="A40" s="4" t="s">
        <v>499</v>
      </c>
      <c r="B40" s="5" t="n">
        <v>10000000</v>
      </c>
    </row>
    <row r="41" spans="1:14">
      <c r="A41" s="4" t="s">
        <v>500</v>
      </c>
    </row>
    <row r="42" spans="1:14">
      <c r="A42" s="4" t="s">
        <v>499</v>
      </c>
      <c r="G42" s="6" t="n">
        <v>20000000</v>
      </c>
    </row>
    <row r="43" spans="1:14">
      <c r="A43" s="4" t="s">
        <v>468</v>
      </c>
    </row>
    <row r="44" spans="1:14">
      <c r="A44" s="4" t="s">
        <v>490</v>
      </c>
      <c r="B44" s="5" t="n">
        <v>10000000</v>
      </c>
    </row>
    <row r="45" spans="1:14">
      <c r="A45" s="4" t="s">
        <v>469</v>
      </c>
      <c r="B45" s="4" t="s">
        <v>501</v>
      </c>
    </row>
    <row r="46" spans="1:14">
      <c r="A46" s="4" t="s">
        <v>467</v>
      </c>
      <c r="B46" s="5" t="n">
        <v>782116</v>
      </c>
    </row>
    <row r="47" spans="1:14">
      <c r="A47" s="4" t="s">
        <v>465</v>
      </c>
      <c r="B47" s="6" t="n">
        <v>175000</v>
      </c>
    </row>
    <row r="48" spans="1:14">
      <c r="A48" s="4" t="s">
        <v>502</v>
      </c>
      <c r="B48" s="5" t="n">
        <v>100000</v>
      </c>
    </row>
    <row r="49" spans="1:14">
      <c r="A49" s="4" t="s">
        <v>495</v>
      </c>
      <c r="B49" s="4" t="s">
        <v>503</v>
      </c>
    </row>
    <row r="50" spans="1:14">
      <c r="A50" s="4" t="s">
        <v>481</v>
      </c>
      <c r="B50" s="5" t="n">
        <v>400000</v>
      </c>
    </row>
    <row r="51" spans="1:14">
      <c r="A51" s="4" t="s">
        <v>504</v>
      </c>
    </row>
    <row r="52" spans="1:14">
      <c r="A52" s="4" t="s">
        <v>490</v>
      </c>
      <c r="G52" s="6" t="n">
        <v>5000000</v>
      </c>
    </row>
    <row r="53" spans="1:14">
      <c r="A53" s="4" t="s">
        <v>505</v>
      </c>
      <c r="G53" s="5" t="n">
        <v>4000000</v>
      </c>
    </row>
    <row r="54" spans="1:14">
      <c r="A54" s="4" t="s">
        <v>506</v>
      </c>
    </row>
    <row r="55" spans="1:14">
      <c r="A55" s="4" t="s">
        <v>490</v>
      </c>
      <c r="C55" s="5" t="n">
        <v>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508</v>
      </c>
    </row>
    <row r="2" spans="1:2">
      <c r="A2" s="3" t="s">
        <v>208</v>
      </c>
    </row>
    <row r="3" spans="1:2">
      <c r="A3" s="4" t="s">
        <v>426</v>
      </c>
      <c r="B3" s="4" t="s">
        <v>61</v>
      </c>
    </row>
    <row r="4" spans="1:2">
      <c r="A4" s="4" t="s">
        <v>427</v>
      </c>
      <c r="B4" s="4" t="s">
        <v>61</v>
      </c>
    </row>
    <row r="5" spans="1:2">
      <c r="A5" s="4" t="s">
        <v>428</v>
      </c>
      <c r="B5" s="6" t="n">
        <v>4583333</v>
      </c>
    </row>
    <row r="6" spans="1:2">
      <c r="A6" s="4" t="s">
        <v>509</v>
      </c>
      <c r="B6" s="6" t="n">
        <v>5000000</v>
      </c>
    </row>
    <row r="7" spans="1:2">
      <c r="A7" s="4" t="s">
        <v>510</v>
      </c>
      <c r="B7" s="6" t="n">
        <v>416667</v>
      </c>
    </row>
    <row r="8" spans="1:2">
      <c r="A8" s="4" t="s">
        <v>511</v>
      </c>
      <c r="B8" s="6" t="n">
        <v>10000000</v>
      </c>
    </row>
    <row r="9" spans="1:2">
      <c r="A9" s="4" t="s">
        <v>512</v>
      </c>
      <c r="B9" s="6" t="n">
        <v>-582963</v>
      </c>
    </row>
    <row r="10" spans="1:2">
      <c r="A10" s="4" t="s">
        <v>160</v>
      </c>
      <c r="B10" s="5" t="n">
        <v>94170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6"/>
    <col customWidth="1" max="7" min="7" width="80"/>
    <col customWidth="1" max="8" min="8" width="14"/>
    <col customWidth="1" max="9" min="9" width="16"/>
    <col customWidth="1" max="10" min="10" width="16"/>
    <col customWidth="1" max="11" min="11" width="14"/>
  </cols>
  <sheetData>
    <row r="1" spans="1:11">
      <c r="A1" s="1" t="s">
        <v>513</v>
      </c>
      <c r="B1" s="2" t="s">
        <v>514</v>
      </c>
      <c r="C1" s="2" t="s">
        <v>515</v>
      </c>
      <c r="F1" s="2" t="s">
        <v>516</v>
      </c>
      <c r="G1" s="2" t="s">
        <v>1</v>
      </c>
      <c r="I1" s="2" t="s">
        <v>517</v>
      </c>
      <c r="J1" s="2" t="s">
        <v>518</v>
      </c>
    </row>
    <row r="2" spans="1:11">
      <c r="B2" s="2" t="s">
        <v>519</v>
      </c>
      <c r="C2" s="2" t="s">
        <v>520</v>
      </c>
      <c r="D2" s="2" t="s">
        <v>521</v>
      </c>
      <c r="E2" s="2" t="s">
        <v>522</v>
      </c>
      <c r="F2" s="2" t="s">
        <v>523</v>
      </c>
      <c r="G2" s="2" t="s">
        <v>2</v>
      </c>
      <c r="H2" s="2" t="s">
        <v>39</v>
      </c>
      <c r="I2" s="2" t="s">
        <v>524</v>
      </c>
      <c r="J2" s="2" t="s">
        <v>525</v>
      </c>
      <c r="K2" s="2" t="s">
        <v>526</v>
      </c>
    </row>
    <row r="3" spans="1:11">
      <c r="A3" s="4" t="s">
        <v>527</v>
      </c>
      <c r="G3" s="4" t="s">
        <v>528</v>
      </c>
    </row>
    <row r="4" spans="1:11">
      <c r="A4" s="4" t="s">
        <v>529</v>
      </c>
      <c r="G4" s="4" t="s">
        <v>530</v>
      </c>
      <c r="H4" s="4" t="s">
        <v>530</v>
      </c>
    </row>
    <row r="5" spans="1:11">
      <c r="A5" s="4" t="s">
        <v>531</v>
      </c>
      <c r="B5" s="5" t="n">
        <v>4200000</v>
      </c>
      <c r="C5" s="5" t="n">
        <v>800000</v>
      </c>
      <c r="D5" s="5" t="n">
        <v>300000</v>
      </c>
      <c r="E5" s="5" t="n">
        <v>1500000</v>
      </c>
      <c r="F5" s="5" t="n">
        <v>1500000</v>
      </c>
      <c r="G5" s="5" t="n">
        <v>229700000</v>
      </c>
      <c r="I5" s="5" t="n">
        <v>1400000</v>
      </c>
      <c r="J5" s="5" t="n">
        <v>300000</v>
      </c>
      <c r="K5" s="5" t="n">
        <v>1600000</v>
      </c>
    </row>
    <row r="6" spans="1:11">
      <c r="A6" s="4" t="s">
        <v>532</v>
      </c>
      <c r="G6" s="5" t="n">
        <v>222200000</v>
      </c>
    </row>
    <row r="7" spans="1:11">
      <c r="A7" s="4" t="s">
        <v>533</v>
      </c>
      <c r="G7" s="4" t="s">
        <v>534</v>
      </c>
    </row>
    <row r="8" spans="1:11">
      <c r="A8" s="4" t="s">
        <v>535</v>
      </c>
      <c r="G8" s="4" t="s">
        <v>536</v>
      </c>
    </row>
    <row r="9" spans="1:11">
      <c r="A9" s="4" t="s">
        <v>537</v>
      </c>
      <c r="B9" s="5" t="n">
        <v>90000000</v>
      </c>
      <c r="C9" s="5" t="n">
        <v>5000000</v>
      </c>
      <c r="D9" s="5" t="n">
        <v>7000000</v>
      </c>
      <c r="E9" s="5" t="n">
        <v>4000000</v>
      </c>
      <c r="F9" s="5" t="n">
        <v>30000000</v>
      </c>
      <c r="I9" s="5" t="n">
        <v>34000000</v>
      </c>
      <c r="J9" s="5" t="n">
        <v>35000000</v>
      </c>
      <c r="K9" s="5" t="n">
        <v>40000000</v>
      </c>
    </row>
    <row r="10" spans="1:11">
      <c r="A10" s="4" t="s">
        <v>537</v>
      </c>
      <c r="G10" s="4" t="s">
        <v>538</v>
      </c>
    </row>
    <row r="11" spans="1:11">
      <c r="A11" s="4" t="s">
        <v>329</v>
      </c>
    </row>
    <row r="12" spans="1:11">
      <c r="A12" s="4" t="s">
        <v>539</v>
      </c>
      <c r="G12" s="5" t="n">
        <v>10400000</v>
      </c>
    </row>
    <row r="13" spans="1:11">
      <c r="A13" s="4" t="s">
        <v>540</v>
      </c>
    </row>
    <row r="14" spans="1:11">
      <c r="A14" s="4" t="s">
        <v>531</v>
      </c>
      <c r="G14" s="6" t="n">
        <v>7500000</v>
      </c>
    </row>
    <row r="15" spans="1:11">
      <c r="A15" s="4" t="s">
        <v>541</v>
      </c>
    </row>
    <row r="16" spans="1:11">
      <c r="A16" s="4" t="s">
        <v>531</v>
      </c>
      <c r="G16" s="5" t="n">
        <v>23300000</v>
      </c>
    </row>
    <row r="17" spans="1:11">
      <c r="A17" s="4" t="s">
        <v>542</v>
      </c>
    </row>
    <row r="18" spans="1:11">
      <c r="A18" s="4" t="s">
        <v>529</v>
      </c>
      <c r="G18" s="4" t="s">
        <v>530</v>
      </c>
    </row>
  </sheetData>
  <mergeCells count="4">
    <mergeCell ref="A1:A2"/>
    <mergeCell ref="C1:E1"/>
    <mergeCell ref="G1:H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3</v>
      </c>
      <c r="B1" s="2" t="s">
        <v>1</v>
      </c>
    </row>
    <row r="2" spans="1:3">
      <c r="B2" s="2" t="s">
        <v>2</v>
      </c>
      <c r="C2" s="2" t="s">
        <v>39</v>
      </c>
    </row>
    <row r="3" spans="1:3">
      <c r="A3" s="3" t="s">
        <v>211</v>
      </c>
    </row>
    <row r="4" spans="1:3">
      <c r="A4" s="4" t="s">
        <v>544</v>
      </c>
      <c r="B4" s="4" t="s">
        <v>61</v>
      </c>
      <c r="C4" s="4" t="s">
        <v>61</v>
      </c>
    </row>
    <row r="5" spans="1:3">
      <c r="A5" s="4" t="s">
        <v>545</v>
      </c>
      <c r="B5" s="4" t="s">
        <v>61</v>
      </c>
      <c r="C5" s="4" t="s">
        <v>61</v>
      </c>
    </row>
    <row r="6" spans="1:3">
      <c r="A6" s="4" t="s">
        <v>546</v>
      </c>
      <c r="B6" s="6" t="n">
        <v>-10419000</v>
      </c>
      <c r="C6" s="4" t="s">
        <v>61</v>
      </c>
    </row>
    <row r="7" spans="1:3">
      <c r="A7" s="4" t="s">
        <v>547</v>
      </c>
      <c r="B7" s="4" t="s">
        <v>61</v>
      </c>
      <c r="C7" s="4" t="s">
        <v>61</v>
      </c>
    </row>
    <row r="8" spans="1:3">
      <c r="A8" s="4" t="s">
        <v>548</v>
      </c>
      <c r="B8" s="5" t="n">
        <v>-10419115</v>
      </c>
      <c r="C8" s="4" t="s">
        <v>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49</v>
      </c>
      <c r="B1" s="2" t="s">
        <v>1</v>
      </c>
    </row>
    <row r="2" spans="1:3">
      <c r="B2" s="2" t="s">
        <v>2</v>
      </c>
      <c r="C2" s="2" t="s">
        <v>39</v>
      </c>
    </row>
    <row r="3" spans="1:3">
      <c r="A3" s="3" t="s">
        <v>211</v>
      </c>
    </row>
    <row r="4" spans="1:3">
      <c r="A4" s="4" t="s">
        <v>550</v>
      </c>
      <c r="B4" s="4" t="s">
        <v>530</v>
      </c>
      <c r="C4" s="4" t="s">
        <v>530</v>
      </c>
    </row>
    <row r="5" spans="1:3">
      <c r="A5" s="4" t="s">
        <v>551</v>
      </c>
      <c r="B5" s="4" t="s">
        <v>552</v>
      </c>
      <c r="C5" s="4" t="s">
        <v>553</v>
      </c>
    </row>
    <row r="6" spans="1:3">
      <c r="A6" s="4" t="s">
        <v>554</v>
      </c>
      <c r="B6" s="4" t="s">
        <v>555</v>
      </c>
      <c r="C6" s="4" t="s">
        <v>556</v>
      </c>
    </row>
    <row r="7" spans="1:3">
      <c r="A7" s="4" t="s">
        <v>455</v>
      </c>
      <c r="B7" s="4" t="s">
        <v>557</v>
      </c>
      <c r="C7" s="4" t="s">
        <v>556</v>
      </c>
    </row>
    <row r="8" spans="1:3">
      <c r="A8" s="4" t="s">
        <v>558</v>
      </c>
      <c r="B8" s="4" t="s">
        <v>559</v>
      </c>
      <c r="C8" s="4" t="s">
        <v>560</v>
      </c>
    </row>
    <row r="9" spans="1:3">
      <c r="A9" s="4" t="s">
        <v>548</v>
      </c>
      <c r="B9" s="4" t="s">
        <v>561</v>
      </c>
      <c r="C9" s="4" t="s">
        <v>5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9</v>
      </c>
    </row>
    <row r="2" spans="1:3">
      <c r="A2" s="3" t="s">
        <v>211</v>
      </c>
    </row>
    <row r="3" spans="1:3">
      <c r="A3" s="4" t="s">
        <v>563</v>
      </c>
      <c r="B3" s="5" t="n">
        <v>51498000</v>
      </c>
      <c r="C3" s="5" t="n">
        <v>62216000</v>
      </c>
    </row>
    <row r="4" spans="1:3">
      <c r="A4" s="4" t="s">
        <v>564</v>
      </c>
      <c r="B4" s="6" t="n">
        <v>1092000</v>
      </c>
      <c r="C4" s="6" t="n">
        <v>2415000</v>
      </c>
    </row>
    <row r="5" spans="1:3">
      <c r="A5" s="4" t="s">
        <v>565</v>
      </c>
      <c r="B5" s="6" t="n">
        <v>52590000</v>
      </c>
      <c r="C5" s="6" t="n">
        <v>64631000</v>
      </c>
    </row>
    <row r="6" spans="1:3">
      <c r="A6" s="4" t="s">
        <v>566</v>
      </c>
      <c r="B6" s="6" t="n">
        <v>-52590000</v>
      </c>
      <c r="C6" s="6" t="n">
        <v>-64631000</v>
      </c>
    </row>
    <row r="7" spans="1:3">
      <c r="A7" s="4" t="s">
        <v>567</v>
      </c>
      <c r="B7" s="4" t="s">
        <v>61</v>
      </c>
      <c r="C7" s="4" t="s">
        <v>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X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80"/>
    <col customWidth="1" max="8" min="8" width="14"/>
    <col customWidth="1" max="9" min="9" width="14"/>
    <col customWidth="1" max="10" min="10" width="14"/>
    <col customWidth="1" max="11" min="11" width="30"/>
    <col customWidth="1" max="12" min="12" width="13"/>
    <col customWidth="1" max="13" min="13" width="14"/>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568</v>
      </c>
      <c r="B1" s="2" t="s">
        <v>569</v>
      </c>
      <c r="C1" s="2" t="s">
        <v>570</v>
      </c>
      <c r="D1" s="2" t="s">
        <v>571</v>
      </c>
      <c r="E1" s="2" t="s">
        <v>523</v>
      </c>
      <c r="F1" s="2" t="s">
        <v>572</v>
      </c>
      <c r="G1" s="2" t="s">
        <v>572</v>
      </c>
      <c r="H1" s="2" t="s">
        <v>573</v>
      </c>
      <c r="I1" s="2" t="s">
        <v>574</v>
      </c>
      <c r="J1" s="2" t="s">
        <v>575</v>
      </c>
      <c r="K1" s="2" t="s">
        <v>576</v>
      </c>
      <c r="L1" s="2" t="s">
        <v>577</v>
      </c>
      <c r="M1" s="2" t="s">
        <v>578</v>
      </c>
      <c r="N1" s="2" t="s">
        <v>579</v>
      </c>
      <c r="O1" s="2" t="s">
        <v>580</v>
      </c>
      <c r="P1" s="2" t="s">
        <v>390</v>
      </c>
      <c r="Q1" s="2" t="s">
        <v>39</v>
      </c>
      <c r="R1" s="2" t="s">
        <v>2</v>
      </c>
      <c r="S1" s="2" t="s">
        <v>39</v>
      </c>
      <c r="T1" s="2" t="s">
        <v>390</v>
      </c>
      <c r="U1" s="2" t="s">
        <v>463</v>
      </c>
      <c r="V1" s="2" t="s">
        <v>581</v>
      </c>
      <c r="W1" s="2" t="s">
        <v>582</v>
      </c>
      <c r="X1" s="2" t="s">
        <v>583</v>
      </c>
    </row>
    <row r="2" spans="1:24">
      <c r="A2" s="4" t="s">
        <v>584</v>
      </c>
      <c r="P2" s="5" t="n">
        <v>75000000</v>
      </c>
    </row>
    <row r="3" spans="1:24">
      <c r="A3" s="4" t="s">
        <v>83</v>
      </c>
      <c r="Q3" s="6" t="n">
        <v>112500000</v>
      </c>
      <c r="R3" s="6" t="n">
        <v>112500000</v>
      </c>
      <c r="S3" s="6" t="n">
        <v>112500000</v>
      </c>
      <c r="V3" s="6" t="n">
        <v>75000000</v>
      </c>
    </row>
    <row r="4" spans="1:24">
      <c r="A4" s="4" t="s">
        <v>79</v>
      </c>
      <c r="Q4" s="6" t="n">
        <v>100000</v>
      </c>
      <c r="R4" s="6" t="n">
        <v>100000</v>
      </c>
      <c r="S4" s="6" t="n">
        <v>100000</v>
      </c>
    </row>
    <row r="5" spans="1:24">
      <c r="A5" s="4" t="s">
        <v>585</v>
      </c>
      <c r="R5" s="6" t="n">
        <v>112600000</v>
      </c>
    </row>
    <row r="6" spans="1:24">
      <c r="A6" s="4" t="s">
        <v>586</v>
      </c>
      <c r="K6" s="4" t="s">
        <v>587</v>
      </c>
    </row>
    <row r="7" spans="1:24">
      <c r="A7" s="4" t="s">
        <v>588</v>
      </c>
      <c r="K7" s="6" t="n">
        <v>14</v>
      </c>
      <c r="L7" s="6" t="n">
        <v>56982418</v>
      </c>
    </row>
    <row r="8" spans="1:24">
      <c r="A8" s="4" t="s">
        <v>589</v>
      </c>
      <c r="K8" s="6" t="n">
        <v>14</v>
      </c>
      <c r="L8" s="6" t="n">
        <v>4070172</v>
      </c>
    </row>
    <row r="9" spans="1:24">
      <c r="A9" s="4" t="s">
        <v>590</v>
      </c>
      <c r="L9" s="6" t="n">
        <v>2400000</v>
      </c>
      <c r="R9" s="6" t="n">
        <v>1600000</v>
      </c>
    </row>
    <row r="10" spans="1:24">
      <c r="A10" s="4" t="s">
        <v>591</v>
      </c>
      <c r="L10" s="6" t="n">
        <v>200000</v>
      </c>
      <c r="R10" s="6" t="n">
        <v>3148743</v>
      </c>
    </row>
    <row r="11" spans="1:24">
      <c r="A11" s="4" t="s">
        <v>592</v>
      </c>
      <c r="Q11" s="7" t="n">
        <v>0.01</v>
      </c>
      <c r="R11" s="7" t="n">
        <v>0.01</v>
      </c>
      <c r="S11" s="7" t="n">
        <v>0.01</v>
      </c>
    </row>
    <row r="12" spans="1:24">
      <c r="A12" s="4" t="s">
        <v>593</v>
      </c>
      <c r="Q12" s="6" t="n">
        <v>9231628</v>
      </c>
      <c r="R12" s="6" t="n">
        <v>190114</v>
      </c>
      <c r="S12" s="6" t="n">
        <v>9231628</v>
      </c>
      <c r="U12" s="6" t="n">
        <v>506627</v>
      </c>
    </row>
    <row r="13" spans="1:24">
      <c r="A13" s="4" t="s">
        <v>464</v>
      </c>
      <c r="R13" s="7" t="n">
        <v>5.75</v>
      </c>
      <c r="U13" s="7" t="n">
        <v>1.65</v>
      </c>
    </row>
    <row r="14" spans="1:24">
      <c r="A14" s="4" t="s">
        <v>594</v>
      </c>
      <c r="R14" s="4" t="s">
        <v>61</v>
      </c>
      <c r="S14" s="5" t="n">
        <v>21140304</v>
      </c>
    </row>
    <row r="15" spans="1:24">
      <c r="A15" s="4" t="s">
        <v>595</v>
      </c>
      <c r="R15" s="6" t="n">
        <v>450000</v>
      </c>
      <c r="S15" s="4" t="s">
        <v>61</v>
      </c>
    </row>
    <row r="16" spans="1:24">
      <c r="A16" s="4" t="s">
        <v>596</v>
      </c>
    </row>
    <row r="17" spans="1:24">
      <c r="A17" s="4" t="s">
        <v>597</v>
      </c>
      <c r="S17" s="6" t="n">
        <v>747254</v>
      </c>
    </row>
    <row r="18" spans="1:24">
      <c r="A18" s="4" t="s">
        <v>594</v>
      </c>
      <c r="S18" s="5" t="n">
        <v>2400000</v>
      </c>
    </row>
    <row r="19" spans="1:24">
      <c r="A19" s="4" t="s">
        <v>598</v>
      </c>
    </row>
    <row r="20" spans="1:24">
      <c r="A20" s="4" t="s">
        <v>597</v>
      </c>
      <c r="S20" s="6" t="n">
        <v>185713</v>
      </c>
    </row>
    <row r="21" spans="1:24">
      <c r="A21" s="4" t="s">
        <v>599</v>
      </c>
    </row>
    <row r="22" spans="1:24">
      <c r="A22" s="4" t="s">
        <v>594</v>
      </c>
      <c r="J22" s="5" t="n">
        <v>2100000</v>
      </c>
    </row>
    <row r="23" spans="1:24">
      <c r="A23" s="4" t="s">
        <v>600</v>
      </c>
      <c r="J23" s="5" t="n">
        <v>200000</v>
      </c>
    </row>
    <row r="24" spans="1:24">
      <c r="A24" s="4" t="s">
        <v>601</v>
      </c>
    </row>
    <row r="25" spans="1:24">
      <c r="A25" s="4" t="s">
        <v>594</v>
      </c>
      <c r="N25" s="5" t="n">
        <v>800000</v>
      </c>
    </row>
    <row r="26" spans="1:24">
      <c r="A26" s="4" t="s">
        <v>600</v>
      </c>
      <c r="N26" s="6" t="n">
        <v>100000</v>
      </c>
    </row>
    <row r="27" spans="1:24">
      <c r="A27" s="4" t="s">
        <v>602</v>
      </c>
    </row>
    <row r="28" spans="1:24">
      <c r="A28" s="4" t="s">
        <v>594</v>
      </c>
      <c r="N28" s="5" t="n">
        <v>800000</v>
      </c>
    </row>
    <row r="29" spans="1:24">
      <c r="A29" s="4" t="s">
        <v>603</v>
      </c>
    </row>
    <row r="30" spans="1:24">
      <c r="A30" s="4" t="s">
        <v>604</v>
      </c>
      <c r="I30" s="6" t="n">
        <v>2050000</v>
      </c>
    </row>
    <row r="31" spans="1:24">
      <c r="A31" s="4" t="s">
        <v>473</v>
      </c>
      <c r="H31" s="6" t="n">
        <v>4665000</v>
      </c>
    </row>
    <row r="32" spans="1:24">
      <c r="A32" s="4" t="s">
        <v>605</v>
      </c>
      <c r="I32" s="7" t="n">
        <v>2.07</v>
      </c>
    </row>
    <row r="33" spans="1:24">
      <c r="A33" s="4" t="s">
        <v>606</v>
      </c>
      <c r="I33" s="5" t="n">
        <v>4243500</v>
      </c>
    </row>
    <row r="34" spans="1:24">
      <c r="A34" s="4" t="s">
        <v>607</v>
      </c>
      <c r="H34" s="5" t="n">
        <v>16600000</v>
      </c>
    </row>
    <row r="35" spans="1:24">
      <c r="A35" s="4" t="s">
        <v>608</v>
      </c>
    </row>
    <row r="36" spans="1:24">
      <c r="A36" s="4" t="s">
        <v>593</v>
      </c>
      <c r="I36" s="6" t="n">
        <v>385000</v>
      </c>
    </row>
    <row r="37" spans="1:24">
      <c r="A37" s="4" t="s">
        <v>609</v>
      </c>
      <c r="I37" s="7" t="n">
        <v>2.06</v>
      </c>
    </row>
    <row r="38" spans="1:24">
      <c r="A38" s="4" t="s">
        <v>610</v>
      </c>
      <c r="I38" s="4" t="s">
        <v>611</v>
      </c>
    </row>
    <row r="39" spans="1:24">
      <c r="A39" s="4" t="s">
        <v>607</v>
      </c>
      <c r="I39" s="5" t="n">
        <v>793100</v>
      </c>
    </row>
    <row r="40" spans="1:24">
      <c r="A40" s="4" t="s">
        <v>464</v>
      </c>
      <c r="I40" s="7" t="n">
        <v>0.01</v>
      </c>
    </row>
    <row r="41" spans="1:24">
      <c r="A41" s="4" t="s">
        <v>612</v>
      </c>
      <c r="Q41" s="6" t="n">
        <v>385000</v>
      </c>
    </row>
    <row r="42" spans="1:24">
      <c r="A42" s="4" t="s">
        <v>613</v>
      </c>
    </row>
    <row r="43" spans="1:24">
      <c r="A43" s="4" t="s">
        <v>593</v>
      </c>
      <c r="I43" s="6" t="n">
        <v>2435000</v>
      </c>
    </row>
    <row r="44" spans="1:24">
      <c r="A44" s="4" t="s">
        <v>464</v>
      </c>
      <c r="H44" s="7" t="n">
        <v>2.07</v>
      </c>
      <c r="I44" s="7" t="n">
        <v>2.07</v>
      </c>
    </row>
    <row r="45" spans="1:24">
      <c r="A45" s="4" t="s">
        <v>614</v>
      </c>
    </row>
    <row r="46" spans="1:24">
      <c r="A46" s="4" t="s">
        <v>593</v>
      </c>
      <c r="I46" s="6" t="n">
        <v>2435000</v>
      </c>
    </row>
    <row r="47" spans="1:24">
      <c r="A47" s="4" t="s">
        <v>464</v>
      </c>
      <c r="H47" s="7" t="n">
        <v>4.75</v>
      </c>
      <c r="I47" s="7" t="n">
        <v>4.75</v>
      </c>
    </row>
    <row r="48" spans="1:24">
      <c r="A48" s="4" t="s">
        <v>615</v>
      </c>
    </row>
    <row r="49" spans="1:24">
      <c r="A49" s="4" t="s">
        <v>593</v>
      </c>
      <c r="H49" s="6" t="n">
        <v>1166250</v>
      </c>
    </row>
    <row r="50" spans="1:24">
      <c r="A50" s="4" t="s">
        <v>473</v>
      </c>
      <c r="H50" s="6" t="n">
        <v>1</v>
      </c>
    </row>
    <row r="51" spans="1:24">
      <c r="A51" s="4" t="s">
        <v>616</v>
      </c>
      <c r="H51" s="4" t="s">
        <v>617</v>
      </c>
    </row>
    <row r="52" spans="1:24">
      <c r="A52" s="4" t="s">
        <v>464</v>
      </c>
      <c r="H52" s="7" t="n">
        <v>6.2</v>
      </c>
    </row>
    <row r="53" spans="1:24">
      <c r="A53" s="4" t="s">
        <v>618</v>
      </c>
    </row>
    <row r="54" spans="1:24">
      <c r="A54" s="4" t="s">
        <v>604</v>
      </c>
      <c r="M54" s="6" t="n">
        <v>1384704</v>
      </c>
    </row>
    <row r="55" spans="1:24">
      <c r="A55" s="4" t="s">
        <v>619</v>
      </c>
      <c r="M55" s="7" t="n">
        <v>3.22</v>
      </c>
    </row>
    <row r="56" spans="1:24">
      <c r="A56" s="4" t="s">
        <v>620</v>
      </c>
      <c r="M56" s="4" t="s">
        <v>611</v>
      </c>
    </row>
    <row r="57" spans="1:24">
      <c r="A57" s="4" t="s">
        <v>621</v>
      </c>
      <c r="M57" s="5" t="n">
        <v>5000000</v>
      </c>
    </row>
    <row r="58" spans="1:24">
      <c r="A58" s="4" t="s">
        <v>622</v>
      </c>
    </row>
    <row r="59" spans="1:24">
      <c r="A59" s="4" t="s">
        <v>593</v>
      </c>
      <c r="M59" s="6" t="n">
        <v>1177790</v>
      </c>
    </row>
    <row r="60" spans="1:24">
      <c r="A60" s="4" t="s">
        <v>623</v>
      </c>
      <c r="D60" s="6" t="n">
        <v>321428</v>
      </c>
    </row>
    <row r="61" spans="1:24">
      <c r="A61" s="4" t="s">
        <v>624</v>
      </c>
      <c r="D61" s="6" t="n">
        <v>160414</v>
      </c>
    </row>
    <row r="62" spans="1:24">
      <c r="A62" s="4" t="s">
        <v>625</v>
      </c>
      <c r="D62" s="5" t="n">
        <v>100000</v>
      </c>
    </row>
    <row r="63" spans="1:24">
      <c r="A63" s="4" t="s">
        <v>464</v>
      </c>
      <c r="M63" s="7" t="n">
        <v>3.22</v>
      </c>
    </row>
    <row r="64" spans="1:24">
      <c r="A64" s="4" t="s">
        <v>626</v>
      </c>
      <c r="M64" s="4" t="s">
        <v>443</v>
      </c>
    </row>
    <row r="65" spans="1:24">
      <c r="A65" s="4" t="s">
        <v>627</v>
      </c>
    </row>
    <row r="66" spans="1:24">
      <c r="A66" s="4" t="s">
        <v>593</v>
      </c>
      <c r="M66" s="6" t="n">
        <v>185713</v>
      </c>
    </row>
    <row r="67" spans="1:24">
      <c r="A67" s="4" t="s">
        <v>464</v>
      </c>
      <c r="M67" s="7" t="n">
        <v>0.14</v>
      </c>
    </row>
    <row r="68" spans="1:24">
      <c r="A68" s="4" t="s">
        <v>619</v>
      </c>
      <c r="M68" s="7" t="n">
        <v>3.08</v>
      </c>
    </row>
    <row r="69" spans="1:24">
      <c r="A69" s="4" t="s">
        <v>628</v>
      </c>
    </row>
    <row r="70" spans="1:24">
      <c r="A70" s="4" t="s">
        <v>593</v>
      </c>
      <c r="N70" s="6" t="n">
        <v>139284</v>
      </c>
    </row>
    <row r="71" spans="1:24">
      <c r="A71" s="4" t="s">
        <v>464</v>
      </c>
      <c r="N71" s="7" t="n">
        <v>36.4</v>
      </c>
    </row>
    <row r="72" spans="1:24">
      <c r="A72" s="4" t="s">
        <v>629</v>
      </c>
    </row>
    <row r="73" spans="1:24">
      <c r="A73" s="4" t="s">
        <v>595</v>
      </c>
      <c r="P73" s="5" t="n">
        <v>450000</v>
      </c>
    </row>
    <row r="74" spans="1:24">
      <c r="A74" s="4" t="s">
        <v>630</v>
      </c>
    </row>
    <row r="75" spans="1:24">
      <c r="A75" s="4" t="s">
        <v>604</v>
      </c>
      <c r="T75" s="6" t="n">
        <v>1784396</v>
      </c>
    </row>
    <row r="76" spans="1:24">
      <c r="A76" s="4" t="s">
        <v>621</v>
      </c>
      <c r="T76" s="5" t="n">
        <v>12800000</v>
      </c>
    </row>
    <row r="77" spans="1:24">
      <c r="A77" s="4" t="s">
        <v>631</v>
      </c>
      <c r="O77" s="5" t="n">
        <v>25000000</v>
      </c>
    </row>
    <row r="78" spans="1:24">
      <c r="A78" s="4" t="s">
        <v>632</v>
      </c>
      <c r="R78" s="5" t="n">
        <v>1200000</v>
      </c>
      <c r="S78" s="5" t="n">
        <v>3900000</v>
      </c>
    </row>
    <row r="79" spans="1:24">
      <c r="A79" s="4" t="s">
        <v>633</v>
      </c>
      <c r="R79" s="6" t="n">
        <v>457070</v>
      </c>
      <c r="S79" s="6" t="n">
        <v>1221348</v>
      </c>
    </row>
    <row r="80" spans="1:24">
      <c r="A80" s="4" t="s">
        <v>634</v>
      </c>
    </row>
    <row r="81" spans="1:24">
      <c r="A81" s="4" t="s">
        <v>590</v>
      </c>
      <c r="Q81" s="6" t="n">
        <v>7617148</v>
      </c>
      <c r="S81" s="6" t="n">
        <v>7617148</v>
      </c>
    </row>
    <row r="82" spans="1:24">
      <c r="A82" s="4" t="s">
        <v>593</v>
      </c>
      <c r="R82" s="6" t="n">
        <v>1600000</v>
      </c>
    </row>
    <row r="83" spans="1:24">
      <c r="A83" s="4" t="s">
        <v>607</v>
      </c>
      <c r="S83" s="5" t="n">
        <v>22000000</v>
      </c>
    </row>
    <row r="84" spans="1:24">
      <c r="A84" s="4" t="s">
        <v>635</v>
      </c>
    </row>
    <row r="85" spans="1:24">
      <c r="A85" s="4" t="s">
        <v>604</v>
      </c>
      <c r="G85" s="6" t="n">
        <v>2640000</v>
      </c>
    </row>
    <row r="86" spans="1:24">
      <c r="A86" s="4" t="s">
        <v>592</v>
      </c>
      <c r="F86" s="7" t="n">
        <v>0.01</v>
      </c>
      <c r="G86" s="7" t="n">
        <v>0.01</v>
      </c>
    </row>
    <row r="87" spans="1:24">
      <c r="A87" s="4" t="s">
        <v>593</v>
      </c>
      <c r="F87" s="6" t="n">
        <v>1320000</v>
      </c>
      <c r="G87" s="6" t="n">
        <v>1320000</v>
      </c>
    </row>
    <row r="88" spans="1:24">
      <c r="A88" s="4" t="s">
        <v>636</v>
      </c>
      <c r="G88" s="4" t="s">
        <v>637</v>
      </c>
    </row>
    <row r="89" spans="1:24">
      <c r="A89" s="4" t="s">
        <v>638</v>
      </c>
    </row>
    <row r="90" spans="1:24">
      <c r="A90" s="4" t="s">
        <v>604</v>
      </c>
      <c r="R90" s="6" t="n">
        <v>820714</v>
      </c>
    </row>
    <row r="91" spans="1:24">
      <c r="A91" s="4" t="s">
        <v>639</v>
      </c>
    </row>
    <row r="92" spans="1:24">
      <c r="A92" s="4" t="s">
        <v>624</v>
      </c>
      <c r="D92" s="6" t="n">
        <v>321428</v>
      </c>
    </row>
    <row r="93" spans="1:24">
      <c r="A93" s="4" t="s">
        <v>625</v>
      </c>
      <c r="D93" s="5" t="n">
        <v>130000</v>
      </c>
    </row>
    <row r="94" spans="1:24">
      <c r="A94" s="4" t="s">
        <v>640</v>
      </c>
    </row>
    <row r="95" spans="1:24">
      <c r="A95" s="4" t="s">
        <v>623</v>
      </c>
      <c r="D95" s="6" t="n">
        <v>1320000</v>
      </c>
    </row>
    <row r="96" spans="1:24">
      <c r="A96" s="4" t="s">
        <v>624</v>
      </c>
      <c r="D96" s="6" t="n">
        <v>820714</v>
      </c>
    </row>
    <row r="97" spans="1:24">
      <c r="A97" s="4" t="s">
        <v>641</v>
      </c>
    </row>
    <row r="98" spans="1:24">
      <c r="A98" s="4" t="s">
        <v>593</v>
      </c>
      <c r="X98" s="6" t="n">
        <v>790410</v>
      </c>
    </row>
    <row r="99" spans="1:24">
      <c r="A99" s="4" t="s">
        <v>464</v>
      </c>
      <c r="X99" s="7" t="n">
        <v>2.7</v>
      </c>
    </row>
    <row r="100" spans="1:24">
      <c r="A100" s="4" t="s">
        <v>629</v>
      </c>
    </row>
    <row r="101" spans="1:24">
      <c r="A101" s="4" t="s">
        <v>604</v>
      </c>
      <c r="E101" s="6" t="n">
        <v>164835</v>
      </c>
    </row>
    <row r="102" spans="1:24">
      <c r="A102" s="4" t="s">
        <v>642</v>
      </c>
      <c r="E102" s="5" t="n">
        <v>15000000</v>
      </c>
    </row>
    <row r="103" spans="1:24">
      <c r="A103" s="4" t="s">
        <v>643</v>
      </c>
      <c r="E103" s="4" t="s">
        <v>644</v>
      </c>
    </row>
    <row r="104" spans="1:24">
      <c r="A104" s="4" t="s">
        <v>631</v>
      </c>
      <c r="E104" s="5" t="n">
        <v>15000000</v>
      </c>
    </row>
    <row r="105" spans="1:24">
      <c r="A105" s="4" t="s">
        <v>645</v>
      </c>
      <c r="E105" s="6" t="n">
        <v>100000</v>
      </c>
    </row>
    <row r="106" spans="1:24">
      <c r="A106" s="4" t="s">
        <v>646</v>
      </c>
      <c r="E106" s="4" t="s">
        <v>647</v>
      </c>
    </row>
    <row r="107" spans="1:24">
      <c r="A107" s="4" t="s">
        <v>648</v>
      </c>
      <c r="E107" s="6" t="n">
        <v>2000000</v>
      </c>
    </row>
    <row r="108" spans="1:24">
      <c r="A108" s="4" t="s">
        <v>649</v>
      </c>
      <c r="E108" s="4" t="s">
        <v>650</v>
      </c>
    </row>
    <row r="109" spans="1:24">
      <c r="A109" s="4" t="s">
        <v>397</v>
      </c>
    </row>
    <row r="110" spans="1:24">
      <c r="A110" s="4" t="s">
        <v>604</v>
      </c>
      <c r="R110" s="6" t="n">
        <v>100000</v>
      </c>
    </row>
    <row r="111" spans="1:24">
      <c r="A111" s="4" t="s">
        <v>621</v>
      </c>
      <c r="R111" s="5" t="n">
        <v>200000</v>
      </c>
    </row>
    <row r="112" spans="1:24">
      <c r="A112" s="4" t="s">
        <v>651</v>
      </c>
    </row>
    <row r="113" spans="1:24">
      <c r="A113" s="4" t="s">
        <v>604</v>
      </c>
      <c r="R113" s="6" t="n">
        <v>600000</v>
      </c>
    </row>
    <row r="114" spans="1:24">
      <c r="A114" s="4" t="s">
        <v>621</v>
      </c>
      <c r="R114" s="5" t="n">
        <v>1300000</v>
      </c>
    </row>
    <row r="115" spans="1:24">
      <c r="A115" s="4" t="s">
        <v>652</v>
      </c>
    </row>
    <row r="116" spans="1:24">
      <c r="A116" s="4" t="s">
        <v>631</v>
      </c>
      <c r="B116" s="5" t="n">
        <v>16000000</v>
      </c>
    </row>
    <row r="117" spans="1:24">
      <c r="A117" s="4" t="s">
        <v>646</v>
      </c>
      <c r="B117" s="4" t="s">
        <v>653</v>
      </c>
    </row>
    <row r="118" spans="1:24">
      <c r="A118" s="4" t="s">
        <v>654</v>
      </c>
      <c r="B118" s="4" t="s">
        <v>655</v>
      </c>
    </row>
    <row r="119" spans="1:24">
      <c r="A119" s="4" t="s">
        <v>656</v>
      </c>
    </row>
    <row r="120" spans="1:24">
      <c r="A120" s="4" t="s">
        <v>604</v>
      </c>
      <c r="R120" s="6" t="n">
        <v>122186</v>
      </c>
    </row>
    <row r="121" spans="1:24">
      <c r="A121" s="4" t="s">
        <v>621</v>
      </c>
      <c r="R121" s="5" t="n">
        <v>300000</v>
      </c>
    </row>
    <row r="122" spans="1:24">
      <c r="A122" s="4" t="s">
        <v>657</v>
      </c>
    </row>
    <row r="123" spans="1:24">
      <c r="A123" s="4" t="s">
        <v>590</v>
      </c>
      <c r="L123" s="6" t="n">
        <v>33500000</v>
      </c>
      <c r="R123" s="6" t="n">
        <v>1200000</v>
      </c>
    </row>
    <row r="124" spans="1:24">
      <c r="A124" s="4" t="s">
        <v>591</v>
      </c>
      <c r="L124" s="6" t="n">
        <v>2400000</v>
      </c>
    </row>
    <row r="125" spans="1:24">
      <c r="A125" s="4" t="s">
        <v>473</v>
      </c>
      <c r="F125" s="8" t="n">
        <v>2.325</v>
      </c>
      <c r="G125" s="8" t="n">
        <v>2.325</v>
      </c>
    </row>
    <row r="126" spans="1:24">
      <c r="A126" s="4" t="s">
        <v>609</v>
      </c>
      <c r="F126" s="5" t="n">
        <v>3</v>
      </c>
      <c r="G126" s="5" t="n">
        <v>3</v>
      </c>
    </row>
    <row r="127" spans="1:24">
      <c r="A127" s="4" t="s">
        <v>616</v>
      </c>
      <c r="C127" s="4" t="s">
        <v>443</v>
      </c>
    </row>
    <row r="128" spans="1:24">
      <c r="A128" s="4" t="s">
        <v>658</v>
      </c>
    </row>
    <row r="129" spans="1:24">
      <c r="A129" s="4" t="s">
        <v>593</v>
      </c>
      <c r="J129" s="6" t="n">
        <v>790410</v>
      </c>
      <c r="W129" s="6" t="n">
        <v>64348</v>
      </c>
      <c r="X129" s="6" t="n">
        <v>95811</v>
      </c>
    </row>
    <row r="130" spans="1:24">
      <c r="A130" s="4" t="s">
        <v>464</v>
      </c>
      <c r="J130" s="7" t="n">
        <v>2.7</v>
      </c>
      <c r="W130" s="7" t="n">
        <v>57.4</v>
      </c>
      <c r="X130" s="7" t="n">
        <v>74.34</v>
      </c>
    </row>
    <row r="131" spans="1:24">
      <c r="A131" s="4" t="s">
        <v>659</v>
      </c>
    </row>
    <row r="132" spans="1:24">
      <c r="A132" s="4" t="s">
        <v>593</v>
      </c>
      <c r="F132" s="6" t="n">
        <v>66000</v>
      </c>
      <c r="G132" s="6" t="n">
        <v>66000</v>
      </c>
    </row>
    <row r="133" spans="1:24">
      <c r="A133" s="4" t="s">
        <v>473</v>
      </c>
      <c r="F133" s="9" t="n">
        <v>2.87</v>
      </c>
      <c r="G133" s="9" t="n">
        <v>2.87</v>
      </c>
    </row>
    <row r="134" spans="1:24">
      <c r="A134" s="4" t="s">
        <v>616</v>
      </c>
      <c r="F134" s="4" t="s">
        <v>443</v>
      </c>
    </row>
    <row r="135" spans="1:24">
      <c r="A135" s="4" t="s">
        <v>660</v>
      </c>
      <c r="F135" s="5" t="n">
        <v>6600000</v>
      </c>
    </row>
    <row r="136" spans="1:24">
      <c r="A136" s="4" t="s">
        <v>661</v>
      </c>
    </row>
    <row r="137" spans="1:24">
      <c r="A137" s="4" t="s">
        <v>473</v>
      </c>
      <c r="F137" s="9" t="n">
        <v>2.5</v>
      </c>
      <c r="G137" s="9" t="n">
        <v>2.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3"/>
  </cols>
  <sheetData>
    <row r="1" spans="1:6">
      <c r="A1" s="1" t="s">
        <v>662</v>
      </c>
      <c r="B1" s="2" t="s">
        <v>663</v>
      </c>
      <c r="C1" s="2" t="s">
        <v>2</v>
      </c>
      <c r="D1" s="2" t="s">
        <v>2</v>
      </c>
      <c r="E1" s="2" t="s">
        <v>39</v>
      </c>
      <c r="F1" s="2" t="s">
        <v>577</v>
      </c>
    </row>
    <row r="2" spans="1:6">
      <c r="A2" s="4" t="s">
        <v>664</v>
      </c>
      <c r="C2" s="6" t="n">
        <v>3148743</v>
      </c>
      <c r="D2" s="6" t="n">
        <v>3148743</v>
      </c>
      <c r="F2" s="6" t="n">
        <v>200000</v>
      </c>
    </row>
    <row r="3" spans="1:6">
      <c r="A3" s="4" t="s">
        <v>665</v>
      </c>
    </row>
    <row r="4" spans="1:6">
      <c r="A4" s="4" t="s">
        <v>666</v>
      </c>
      <c r="C4" s="6" t="n">
        <v>2700000</v>
      </c>
      <c r="D4" s="6" t="n">
        <v>2700000</v>
      </c>
    </row>
    <row r="5" spans="1:6">
      <c r="A5" s="4" t="s">
        <v>667</v>
      </c>
      <c r="C5" s="4" t="s">
        <v>668</v>
      </c>
      <c r="D5" s="4" t="s">
        <v>668</v>
      </c>
    </row>
    <row r="6" spans="1:6">
      <c r="A6" s="4" t="s">
        <v>669</v>
      </c>
      <c r="C6" s="4" t="s">
        <v>670</v>
      </c>
      <c r="D6" s="4" t="s">
        <v>670</v>
      </c>
    </row>
    <row r="7" spans="1:6">
      <c r="A7" s="4" t="s">
        <v>671</v>
      </c>
      <c r="D7" s="5" t="n">
        <v>4600000</v>
      </c>
      <c r="E7" s="5" t="n">
        <v>1100000</v>
      </c>
    </row>
    <row r="8" spans="1:6">
      <c r="A8" s="4" t="s">
        <v>672</v>
      </c>
      <c r="D8" s="4" t="s">
        <v>673</v>
      </c>
    </row>
    <row r="9" spans="1:6">
      <c r="A9" s="4" t="s">
        <v>674</v>
      </c>
      <c r="D9" s="7" t="n">
        <v>2.36</v>
      </c>
      <c r="E9" s="7" t="n">
        <v>2.32</v>
      </c>
    </row>
    <row r="10" spans="1:6">
      <c r="A10" s="4" t="s">
        <v>675</v>
      </c>
    </row>
    <row r="11" spans="1:6">
      <c r="A11" s="4" t="s">
        <v>667</v>
      </c>
      <c r="C11" s="4" t="s">
        <v>676</v>
      </c>
      <c r="D11" s="4" t="s">
        <v>676</v>
      </c>
    </row>
    <row r="12" spans="1:6">
      <c r="A12" s="4" t="s">
        <v>677</v>
      </c>
    </row>
    <row r="13" spans="1:6">
      <c r="A13" s="4" t="s">
        <v>666</v>
      </c>
      <c r="C13" s="6" t="n">
        <v>688531</v>
      </c>
      <c r="D13" s="6" t="n">
        <v>688531</v>
      </c>
    </row>
    <row r="14" spans="1:6">
      <c r="A14" s="4" t="s">
        <v>678</v>
      </c>
      <c r="C14" s="5" t="n">
        <v>1800000</v>
      </c>
      <c r="D14" s="5" t="n">
        <v>1800000</v>
      </c>
    </row>
    <row r="15" spans="1:6">
      <c r="A15" s="4" t="s">
        <v>679</v>
      </c>
    </row>
    <row r="16" spans="1:6">
      <c r="A16" s="4" t="s">
        <v>680</v>
      </c>
      <c r="B16" s="7" t="n">
        <v>2.77</v>
      </c>
    </row>
    <row r="17" spans="1:6">
      <c r="A17" s="4" t="s">
        <v>681</v>
      </c>
      <c r="B17" s="4" t="s">
        <v>682</v>
      </c>
    </row>
    <row r="18" spans="1:6">
      <c r="A18" s="4" t="s">
        <v>683</v>
      </c>
      <c r="C18" s="6" t="n">
        <v>106502</v>
      </c>
    </row>
    <row r="19" spans="1:6">
      <c r="A19" s="4" t="s">
        <v>684</v>
      </c>
    </row>
    <row r="20" spans="1:6">
      <c r="A20" s="4" t="s">
        <v>685</v>
      </c>
      <c r="B20" s="6" t="n">
        <v>164004</v>
      </c>
    </row>
    <row r="21" spans="1:6">
      <c r="A21" s="4" t="s">
        <v>686</v>
      </c>
    </row>
    <row r="22" spans="1:6">
      <c r="A22" s="4" t="s">
        <v>674</v>
      </c>
      <c r="D22" s="7" t="n">
        <v>2.71</v>
      </c>
      <c r="E22" s="7" t="n">
        <v>42.2</v>
      </c>
    </row>
    <row r="23" spans="1:6">
      <c r="A23" s="4" t="s">
        <v>687</v>
      </c>
    </row>
    <row r="24" spans="1:6">
      <c r="A24" s="4" t="s">
        <v>685</v>
      </c>
      <c r="B24" s="6" t="n">
        <v>19000</v>
      </c>
    </row>
    <row r="25" spans="1:6">
      <c r="A25" s="4" t="s">
        <v>688</v>
      </c>
    </row>
    <row r="26" spans="1:6">
      <c r="A26" s="4" t="s">
        <v>664</v>
      </c>
      <c r="C26" s="6" t="n">
        <v>3399893</v>
      </c>
      <c r="D26" s="6" t="n">
        <v>3399893</v>
      </c>
    </row>
    <row r="27" spans="1:6">
      <c r="A27" s="4" t="s">
        <v>683</v>
      </c>
      <c r="D27" s="6" t="n">
        <v>3064741</v>
      </c>
    </row>
    <row r="28" spans="1:6">
      <c r="A28" s="4" t="s">
        <v>689</v>
      </c>
      <c r="C28" s="6" t="n">
        <v>335152</v>
      </c>
      <c r="D28" s="6" t="n">
        <v>3351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9</v>
      </c>
    </row>
    <row r="3" spans="1:3">
      <c r="A3" s="3" t="s">
        <v>117</v>
      </c>
    </row>
    <row r="4" spans="1:3">
      <c r="A4" s="4" t="s">
        <v>104</v>
      </c>
      <c r="B4" s="5" t="n">
        <v>-11883359</v>
      </c>
      <c r="C4" s="5" t="n">
        <v>-20402176</v>
      </c>
    </row>
    <row r="5" spans="1:3">
      <c r="A5" s="3" t="s">
        <v>118</v>
      </c>
    </row>
    <row r="6" spans="1:3">
      <c r="A6" s="4" t="s">
        <v>119</v>
      </c>
      <c r="B6" s="6" t="n">
        <v>356859</v>
      </c>
      <c r="C6" s="6" t="n">
        <v>553010</v>
      </c>
    </row>
    <row r="7" spans="1:3">
      <c r="A7" s="4" t="s">
        <v>120</v>
      </c>
      <c r="B7" s="6" t="n">
        <v>-3630861</v>
      </c>
      <c r="C7" s="6" t="n">
        <v>-649701</v>
      </c>
    </row>
    <row r="8" spans="1:3">
      <c r="A8" s="4" t="s">
        <v>97</v>
      </c>
      <c r="B8" s="6" t="n">
        <v>4510000</v>
      </c>
      <c r="C8" s="6" t="n">
        <v>2520000</v>
      </c>
    </row>
    <row r="9" spans="1:3">
      <c r="A9" s="4" t="s">
        <v>121</v>
      </c>
      <c r="B9" s="6" t="n">
        <v>4604415</v>
      </c>
      <c r="C9" s="6" t="n">
        <v>1105245</v>
      </c>
    </row>
    <row r="10" spans="1:3">
      <c r="A10" s="4" t="s">
        <v>122</v>
      </c>
      <c r="B10" s="6" t="n">
        <v>29841</v>
      </c>
      <c r="C10" s="4" t="s">
        <v>61</v>
      </c>
    </row>
    <row r="11" spans="1:3">
      <c r="A11" s="4" t="s">
        <v>123</v>
      </c>
      <c r="B11" s="4" t="s">
        <v>61</v>
      </c>
      <c r="C11" s="6" t="n">
        <v>235072</v>
      </c>
    </row>
    <row r="12" spans="1:3">
      <c r="A12" s="4" t="s">
        <v>124</v>
      </c>
      <c r="B12" s="6" t="n">
        <v>199153</v>
      </c>
      <c r="C12" s="6" t="n">
        <v>35370</v>
      </c>
    </row>
    <row r="13" spans="1:3">
      <c r="A13" s="4" t="s">
        <v>125</v>
      </c>
      <c r="B13" s="6" t="n">
        <v>-8432</v>
      </c>
      <c r="C13" s="6" t="n">
        <v>59358</v>
      </c>
    </row>
    <row r="14" spans="1:3">
      <c r="A14" s="3" t="s">
        <v>126</v>
      </c>
    </row>
    <row r="15" spans="1:3">
      <c r="A15" s="4" t="s">
        <v>127</v>
      </c>
      <c r="B15" s="6" t="n">
        <v>-13869</v>
      </c>
      <c r="C15" s="6" t="n">
        <v>-50432</v>
      </c>
    </row>
    <row r="16" spans="1:3">
      <c r="A16" s="4" t="s">
        <v>44</v>
      </c>
      <c r="B16" s="6" t="n">
        <v>-362107</v>
      </c>
      <c r="C16" s="6" t="n">
        <v>115222</v>
      </c>
    </row>
    <row r="17" spans="1:3">
      <c r="A17" s="4" t="s">
        <v>128</v>
      </c>
      <c r="B17" s="6" t="n">
        <v>-250172</v>
      </c>
      <c r="C17" s="4" t="s">
        <v>61</v>
      </c>
    </row>
    <row r="18" spans="1:3">
      <c r="A18" s="4" t="s">
        <v>55</v>
      </c>
      <c r="B18" s="6" t="n">
        <v>-396225</v>
      </c>
      <c r="C18" s="6" t="n">
        <v>537885</v>
      </c>
    </row>
    <row r="19" spans="1:3">
      <c r="A19" s="4" t="s">
        <v>129</v>
      </c>
      <c r="B19" s="6" t="n">
        <v>-500000</v>
      </c>
      <c r="C19" s="6" t="n">
        <v>-500000</v>
      </c>
    </row>
    <row r="20" spans="1:3">
      <c r="A20" s="4" t="s">
        <v>56</v>
      </c>
      <c r="B20" s="6" t="n">
        <v>303071</v>
      </c>
      <c r="C20" s="6" t="n">
        <v>-200929</v>
      </c>
    </row>
    <row r="21" spans="1:3">
      <c r="A21" s="4" t="s">
        <v>130</v>
      </c>
      <c r="B21" s="6" t="n">
        <v>-7041686</v>
      </c>
      <c r="C21" s="6" t="n">
        <v>-16642076</v>
      </c>
    </row>
    <row r="22" spans="1:3">
      <c r="A22" s="3" t="s">
        <v>131</v>
      </c>
    </row>
    <row r="23" spans="1:3">
      <c r="A23" s="4" t="s">
        <v>132</v>
      </c>
      <c r="B23" s="6" t="n">
        <v>-16973942</v>
      </c>
      <c r="C23" s="6" t="n">
        <v>-12734184</v>
      </c>
    </row>
    <row r="24" spans="1:3">
      <c r="A24" s="4" t="s">
        <v>133</v>
      </c>
      <c r="B24" s="6" t="n">
        <v>15480000</v>
      </c>
      <c r="C24" s="6" t="n">
        <v>1680000</v>
      </c>
    </row>
    <row r="25" spans="1:3">
      <c r="A25" s="4" t="s">
        <v>134</v>
      </c>
      <c r="B25" s="4" t="s">
        <v>61</v>
      </c>
      <c r="C25" s="6" t="n">
        <v>100000</v>
      </c>
    </row>
    <row r="26" spans="1:3">
      <c r="A26" s="4" t="s">
        <v>135</v>
      </c>
      <c r="B26" s="6" t="n">
        <v>-138399</v>
      </c>
      <c r="C26" s="6" t="n">
        <v>-38629</v>
      </c>
    </row>
    <row r="27" spans="1:3">
      <c r="A27" s="4" t="s">
        <v>136</v>
      </c>
      <c r="B27" s="6" t="n">
        <v>-1632341</v>
      </c>
      <c r="C27" s="6" t="n">
        <v>-10992813</v>
      </c>
    </row>
    <row r="28" spans="1:3">
      <c r="A28" s="3" t="s">
        <v>137</v>
      </c>
    </row>
    <row r="29" spans="1:3">
      <c r="A29" s="4" t="s">
        <v>138</v>
      </c>
      <c r="B29" s="6" t="n">
        <v>858515</v>
      </c>
      <c r="C29" s="6" t="n">
        <v>17910401</v>
      </c>
    </row>
    <row r="30" spans="1:3">
      <c r="A30" s="4" t="s">
        <v>139</v>
      </c>
      <c r="B30" s="6" t="n">
        <v>9725000</v>
      </c>
      <c r="C30" s="4" t="s">
        <v>61</v>
      </c>
    </row>
    <row r="31" spans="1:3">
      <c r="A31" s="4" t="s">
        <v>140</v>
      </c>
      <c r="B31" s="4" t="s">
        <v>61</v>
      </c>
      <c r="C31" s="6" t="n">
        <v>21140304</v>
      </c>
    </row>
    <row r="32" spans="1:3">
      <c r="A32" s="4" t="s">
        <v>141</v>
      </c>
      <c r="B32" s="4" t="s">
        <v>61</v>
      </c>
      <c r="C32" s="6" t="n">
        <v>-2595923</v>
      </c>
    </row>
    <row r="33" spans="1:3">
      <c r="A33" s="4" t="s">
        <v>142</v>
      </c>
      <c r="B33" s="6" t="n">
        <v>10583515</v>
      </c>
      <c r="C33" s="6" t="n">
        <v>36454782</v>
      </c>
    </row>
    <row r="34" spans="1:3">
      <c r="A34" s="4" t="s">
        <v>143</v>
      </c>
      <c r="B34" s="6" t="n">
        <v>1909488</v>
      </c>
      <c r="C34" s="6" t="n">
        <v>8819893</v>
      </c>
    </row>
    <row r="35" spans="1:3">
      <c r="A35" s="4" t="s">
        <v>144</v>
      </c>
      <c r="B35" s="6" t="n">
        <v>11444055</v>
      </c>
      <c r="C35" s="6" t="n">
        <v>2624162</v>
      </c>
    </row>
    <row r="36" spans="1:3">
      <c r="A36" s="4" t="s">
        <v>145</v>
      </c>
      <c r="B36" s="6" t="n">
        <v>13353543</v>
      </c>
      <c r="C36" s="6" t="n">
        <v>11444055</v>
      </c>
    </row>
    <row r="37" spans="1:3">
      <c r="A37" s="3" t="s">
        <v>146</v>
      </c>
    </row>
    <row r="38" spans="1:3">
      <c r="A38" s="4" t="s">
        <v>147</v>
      </c>
      <c r="B38" s="6" t="n">
        <v>-512872</v>
      </c>
      <c r="C38" s="6" t="n">
        <v>-56386</v>
      </c>
    </row>
    <row r="39" spans="1:3">
      <c r="A39" s="4" t="s">
        <v>103</v>
      </c>
      <c r="B39" s="6" t="n">
        <v>10419115</v>
      </c>
      <c r="C39" s="4" t="s">
        <v>61</v>
      </c>
    </row>
    <row r="40" spans="1:3">
      <c r="A40" s="3" t="s">
        <v>148</v>
      </c>
    </row>
    <row r="41" spans="1:3">
      <c r="A41" s="4" t="s">
        <v>149</v>
      </c>
      <c r="B41" s="6" t="n">
        <v>450000</v>
      </c>
      <c r="C41" s="4" t="s">
        <v>61</v>
      </c>
    </row>
    <row r="42" spans="1:3">
      <c r="A42" s="4" t="s">
        <v>150</v>
      </c>
      <c r="B42" s="6" t="n">
        <v>507116</v>
      </c>
      <c r="C42" s="4" t="s">
        <v>61</v>
      </c>
    </row>
    <row r="43" spans="1:3">
      <c r="A43" s="4" t="s">
        <v>151</v>
      </c>
      <c r="B43" s="6" t="n">
        <v>8207</v>
      </c>
      <c r="C43" s="4" t="s">
        <v>61</v>
      </c>
    </row>
    <row r="44" spans="1:3">
      <c r="A44" s="4" t="s">
        <v>152</v>
      </c>
      <c r="B44" s="4" t="s">
        <v>61</v>
      </c>
      <c r="C44" s="6" t="n">
        <v>345685</v>
      </c>
    </row>
    <row r="45" spans="1:3">
      <c r="A45" s="4" t="s">
        <v>153</v>
      </c>
      <c r="B45" s="4" t="s">
        <v>61</v>
      </c>
      <c r="C45" s="5" t="n">
        <v>-3456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0</v>
      </c>
      <c r="B1" s="2" t="s">
        <v>1</v>
      </c>
    </row>
    <row r="2" spans="1:3">
      <c r="B2" s="2" t="s">
        <v>2</v>
      </c>
      <c r="C2" s="2" t="s">
        <v>39</v>
      </c>
    </row>
    <row r="3" spans="1:3">
      <c r="A3" s="4" t="s">
        <v>691</v>
      </c>
      <c r="B3" s="6" t="n">
        <v>3148743</v>
      </c>
    </row>
    <row r="4" spans="1:3">
      <c r="A4" s="4" t="s">
        <v>692</v>
      </c>
      <c r="B4" s="6" t="n">
        <v>1689902</v>
      </c>
    </row>
    <row r="5" spans="1:3">
      <c r="A5" s="4" t="s">
        <v>693</v>
      </c>
    </row>
    <row r="6" spans="1:3">
      <c r="A6" s="4" t="s">
        <v>694</v>
      </c>
      <c r="B6" s="6" t="n">
        <v>703442</v>
      </c>
      <c r="C6" s="6" t="n">
        <v>211213</v>
      </c>
    </row>
    <row r="7" spans="1:3">
      <c r="A7" s="4" t="s">
        <v>695</v>
      </c>
      <c r="B7" s="6" t="n">
        <v>2629004</v>
      </c>
      <c r="C7" s="6" t="n">
        <v>535964</v>
      </c>
    </row>
    <row r="8" spans="1:3">
      <c r="A8" s="4" t="s">
        <v>696</v>
      </c>
      <c r="B8" s="6" t="n">
        <v>-183703</v>
      </c>
      <c r="C8" s="6" t="n">
        <v>-43735</v>
      </c>
    </row>
    <row r="9" spans="1:3">
      <c r="A9" s="4" t="s">
        <v>691</v>
      </c>
      <c r="B9" s="6" t="n">
        <v>3148743</v>
      </c>
      <c r="C9" s="6" t="n">
        <v>703442</v>
      </c>
    </row>
    <row r="10" spans="1:3">
      <c r="A10" s="4" t="s">
        <v>692</v>
      </c>
      <c r="B10" s="6" t="n">
        <v>1689902</v>
      </c>
    </row>
    <row r="11" spans="1:3">
      <c r="A11" s="4" t="s">
        <v>697</v>
      </c>
      <c r="B11" s="7" t="n">
        <v>10.34</v>
      </c>
      <c r="C11" s="7" t="n">
        <v>61.59</v>
      </c>
    </row>
    <row r="12" spans="1:3">
      <c r="A12" s="4" t="s">
        <v>698</v>
      </c>
      <c r="B12" s="9" t="n">
        <v>2.26</v>
      </c>
      <c r="C12" s="9" t="n">
        <v>2.69</v>
      </c>
    </row>
    <row r="13" spans="1:3">
      <c r="A13" s="4" t="s">
        <v>699</v>
      </c>
      <c r="B13" s="9" t="n">
        <v>25.96</v>
      </c>
      <c r="C13" s="9" t="n">
        <v>164.12</v>
      </c>
    </row>
    <row r="14" spans="1:3">
      <c r="A14" s="4" t="s">
        <v>700</v>
      </c>
      <c r="B14" s="9" t="n">
        <v>2.67</v>
      </c>
      <c r="C14" s="7" t="n">
        <v>10.34</v>
      </c>
    </row>
    <row r="15" spans="1:3">
      <c r="A15" s="4" t="s">
        <v>701</v>
      </c>
      <c r="B15" s="7" t="n">
        <v>2.97</v>
      </c>
    </row>
    <row r="16" spans="1:3">
      <c r="A16" s="4" t="s">
        <v>702</v>
      </c>
      <c r="B16" s="4" t="s">
        <v>703</v>
      </c>
    </row>
    <row r="17" spans="1:3">
      <c r="A17" s="4" t="s">
        <v>704</v>
      </c>
      <c r="B17" s="4" t="s">
        <v>705</v>
      </c>
    </row>
    <row r="18" spans="1:3">
      <c r="A18" s="4" t="s">
        <v>706</v>
      </c>
      <c r="B18" s="4" t="s">
        <v>61</v>
      </c>
    </row>
    <row r="19" spans="1:3">
      <c r="A19" s="4" t="s">
        <v>707</v>
      </c>
      <c r="B19" s="4" t="s">
        <v>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9</v>
      </c>
    </row>
    <row r="3" spans="1:3">
      <c r="A3" s="4" t="s">
        <v>709</v>
      </c>
      <c r="B3" s="4" t="s">
        <v>61</v>
      </c>
      <c r="C3" s="6" t="n">
        <v>4785</v>
      </c>
    </row>
    <row r="4" spans="1:3">
      <c r="A4" s="4" t="s">
        <v>710</v>
      </c>
      <c r="B4" s="6" t="n">
        <v>35000</v>
      </c>
      <c r="C4" s="6" t="n">
        <v>-3357</v>
      </c>
    </row>
    <row r="5" spans="1:3">
      <c r="A5" s="4" t="s">
        <v>711</v>
      </c>
      <c r="B5" s="6" t="n">
        <v>-6000</v>
      </c>
      <c r="C5" s="6" t="n">
        <v>-1428</v>
      </c>
    </row>
    <row r="6" spans="1:3">
      <c r="A6" s="4" t="s">
        <v>712</v>
      </c>
      <c r="B6" s="6" t="n">
        <v>-6500</v>
      </c>
    </row>
    <row r="7" spans="1:3">
      <c r="A7" s="4" t="s">
        <v>713</v>
      </c>
      <c r="B7" s="6" t="n">
        <v>22500</v>
      </c>
      <c r="C7" s="4" t="s">
        <v>61</v>
      </c>
    </row>
    <row r="8" spans="1:3">
      <c r="A8" s="4" t="s">
        <v>714</v>
      </c>
      <c r="B8" s="4" t="s">
        <v>61</v>
      </c>
      <c r="C8" s="7" t="n">
        <v>37.42</v>
      </c>
    </row>
    <row r="9" spans="1:3">
      <c r="A9" s="4" t="s">
        <v>715</v>
      </c>
      <c r="B9" s="9" t="n">
        <v>2.71</v>
      </c>
      <c r="C9" s="9" t="n">
        <v>42.2</v>
      </c>
    </row>
    <row r="10" spans="1:3">
      <c r="A10" s="4" t="s">
        <v>716</v>
      </c>
      <c r="B10" s="9" t="n">
        <v>2.77</v>
      </c>
      <c r="C10" s="9" t="n">
        <v>26.18</v>
      </c>
    </row>
    <row r="11" spans="1:3">
      <c r="A11" s="4" t="s">
        <v>717</v>
      </c>
      <c r="B11" s="9" t="n">
        <v>2.64</v>
      </c>
    </row>
    <row r="12" spans="1:3">
      <c r="A12" s="4" t="s">
        <v>718</v>
      </c>
      <c r="B12" s="7" t="n">
        <v>2.72</v>
      </c>
      <c r="C12" s="4" t="s">
        <v>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3"/>
  </cols>
  <sheetData>
    <row r="1" spans="1:3">
      <c r="A1" s="1" t="s">
        <v>719</v>
      </c>
      <c r="B1" s="2" t="s">
        <v>1</v>
      </c>
    </row>
    <row r="2" spans="1:3">
      <c r="B2" s="2" t="s">
        <v>2</v>
      </c>
      <c r="C2" s="2" t="s">
        <v>577</v>
      </c>
    </row>
    <row r="3" spans="1:3">
      <c r="A3" s="4" t="s">
        <v>720</v>
      </c>
      <c r="B3" s="6" t="n">
        <v>3148743</v>
      </c>
      <c r="C3" s="6" t="n">
        <v>200000</v>
      </c>
    </row>
    <row r="4" spans="1:3">
      <c r="A4" s="4" t="s">
        <v>721</v>
      </c>
      <c r="B4" s="6" t="n">
        <v>1689902</v>
      </c>
    </row>
    <row r="5" spans="1:3">
      <c r="A5" s="4" t="s">
        <v>722</v>
      </c>
    </row>
    <row r="6" spans="1:3">
      <c r="A6" s="4" t="s">
        <v>723</v>
      </c>
      <c r="B6" s="5" t="n">
        <v>5</v>
      </c>
    </row>
    <row r="7" spans="1:3">
      <c r="A7" s="4" t="s">
        <v>720</v>
      </c>
      <c r="B7" s="6" t="n">
        <v>3084252</v>
      </c>
    </row>
    <row r="8" spans="1:3">
      <c r="A8" s="4" t="s">
        <v>724</v>
      </c>
      <c r="B8" s="4" t="s">
        <v>703</v>
      </c>
    </row>
    <row r="9" spans="1:3">
      <c r="A9" s="4" t="s">
        <v>725</v>
      </c>
      <c r="B9" s="7" t="n">
        <v>2.34</v>
      </c>
    </row>
    <row r="10" spans="1:3">
      <c r="A10" s="4" t="s">
        <v>721</v>
      </c>
      <c r="B10" s="6" t="n">
        <v>1625807</v>
      </c>
    </row>
    <row r="11" spans="1:3">
      <c r="A11" s="4" t="s">
        <v>726</v>
      </c>
      <c r="B11" s="4" t="s">
        <v>703</v>
      </c>
    </row>
    <row r="12" spans="1:3">
      <c r="A12" s="4" t="s">
        <v>727</v>
      </c>
      <c r="B12" s="7" t="n">
        <v>2.34</v>
      </c>
    </row>
    <row r="13" spans="1:3">
      <c r="A13" s="4" t="s">
        <v>728</v>
      </c>
    </row>
    <row r="14" spans="1:3">
      <c r="A14" s="4" t="s">
        <v>723</v>
      </c>
      <c r="B14" s="9" t="n">
        <v>81.90000000000001</v>
      </c>
    </row>
    <row r="15" spans="1:3">
      <c r="A15" s="4" t="s">
        <v>729</v>
      </c>
      <c r="B15" s="5" t="n">
        <v>5</v>
      </c>
    </row>
    <row r="16" spans="1:3">
      <c r="A16" s="4" t="s">
        <v>720</v>
      </c>
      <c r="B16" s="6" t="n">
        <v>64491</v>
      </c>
    </row>
    <row r="17" spans="1:3">
      <c r="A17" s="4" t="s">
        <v>724</v>
      </c>
      <c r="B17" s="4" t="s">
        <v>336</v>
      </c>
    </row>
    <row r="18" spans="1:3">
      <c r="A18" s="4" t="s">
        <v>725</v>
      </c>
      <c r="B18" s="5" t="n">
        <v>19</v>
      </c>
    </row>
    <row r="19" spans="1:3">
      <c r="A19" s="4" t="s">
        <v>721</v>
      </c>
      <c r="B19" s="6" t="n">
        <v>64095</v>
      </c>
    </row>
    <row r="20" spans="1:3">
      <c r="A20" s="4" t="s">
        <v>726</v>
      </c>
      <c r="B20" s="4" t="s">
        <v>336</v>
      </c>
    </row>
    <row r="21" spans="1:3">
      <c r="A21" s="4" t="s">
        <v>727</v>
      </c>
      <c r="B21" s="5" t="n">
        <v>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30</v>
      </c>
      <c r="B1" s="2" t="s">
        <v>1</v>
      </c>
    </row>
    <row r="2" spans="1:3">
      <c r="B2" s="2" t="s">
        <v>2</v>
      </c>
      <c r="C2" s="2" t="s">
        <v>39</v>
      </c>
    </row>
    <row r="3" spans="1:3">
      <c r="A3" s="4" t="s">
        <v>731</v>
      </c>
      <c r="C3" s="4" t="s">
        <v>682</v>
      </c>
    </row>
    <row r="4" spans="1:3">
      <c r="A4" s="4" t="s">
        <v>732</v>
      </c>
      <c r="B4" s="4" t="s">
        <v>556</v>
      </c>
      <c r="C4" s="4" t="s">
        <v>556</v>
      </c>
    </row>
    <row r="5" spans="1:3">
      <c r="A5" s="4" t="s">
        <v>332</v>
      </c>
    </row>
    <row r="6" spans="1:3">
      <c r="A6" s="4" t="s">
        <v>733</v>
      </c>
      <c r="B6" s="4" t="s">
        <v>734</v>
      </c>
      <c r="C6" s="4" t="s">
        <v>735</v>
      </c>
    </row>
    <row r="7" spans="1:3">
      <c r="A7" s="4" t="s">
        <v>736</v>
      </c>
      <c r="B7" s="4" t="s">
        <v>737</v>
      </c>
      <c r="C7" s="4" t="s">
        <v>738</v>
      </c>
    </row>
    <row r="8" spans="1:3">
      <c r="A8" s="4" t="s">
        <v>731</v>
      </c>
      <c r="B8" s="4" t="s">
        <v>739</v>
      </c>
    </row>
    <row r="9" spans="1:3">
      <c r="A9" s="4" t="s">
        <v>335</v>
      </c>
    </row>
    <row r="10" spans="1:3">
      <c r="A10" s="4" t="s">
        <v>733</v>
      </c>
      <c r="B10" s="4" t="s">
        <v>740</v>
      </c>
      <c r="C10" s="4" t="s">
        <v>741</v>
      </c>
    </row>
    <row r="11" spans="1:3">
      <c r="A11" s="4" t="s">
        <v>736</v>
      </c>
      <c r="B11" s="4" t="s">
        <v>742</v>
      </c>
      <c r="C11" s="4" t="s">
        <v>743</v>
      </c>
    </row>
    <row r="12" spans="1:3">
      <c r="A12" s="4" t="s">
        <v>731</v>
      </c>
      <c r="B12" s="4" t="s">
        <v>6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 customWidth="1" max="5" min="5" width="24"/>
    <col customWidth="1" max="6" min="6" width="24"/>
    <col customWidth="1" max="7" min="7" width="14"/>
  </cols>
  <sheetData>
    <row r="1" spans="1:7">
      <c r="A1" s="1" t="s">
        <v>744</v>
      </c>
      <c r="B1" s="2" t="s">
        <v>388</v>
      </c>
      <c r="C1" s="2" t="s">
        <v>390</v>
      </c>
      <c r="D1" s="2" t="s">
        <v>391</v>
      </c>
      <c r="E1" s="2" t="s">
        <v>2</v>
      </c>
      <c r="F1" s="2" t="s">
        <v>39</v>
      </c>
      <c r="G1" s="2" t="s">
        <v>389</v>
      </c>
    </row>
    <row r="2" spans="1:7">
      <c r="A2" s="4" t="s">
        <v>745</v>
      </c>
      <c r="C2" s="5" t="n">
        <v>4500000</v>
      </c>
    </row>
    <row r="3" spans="1:7">
      <c r="A3" s="4" t="s">
        <v>746</v>
      </c>
      <c r="E3" s="5" t="n">
        <v>-3630861</v>
      </c>
      <c r="F3" s="5" t="n">
        <v>-649701</v>
      </c>
    </row>
    <row r="4" spans="1:7">
      <c r="A4" s="4" t="s">
        <v>400</v>
      </c>
    </row>
    <row r="5" spans="1:7">
      <c r="A5" s="4" t="s">
        <v>747</v>
      </c>
      <c r="B5" s="5" t="n">
        <v>30400000</v>
      </c>
    </row>
    <row r="6" spans="1:7">
      <c r="A6" s="4" t="s">
        <v>745</v>
      </c>
      <c r="B6" s="5" t="n">
        <v>13900000</v>
      </c>
      <c r="E6" s="5" t="n">
        <v>8900000</v>
      </c>
      <c r="F6" s="6" t="n">
        <v>12500000</v>
      </c>
      <c r="G6" s="5" t="n">
        <v>13200000</v>
      </c>
    </row>
    <row r="7" spans="1:7">
      <c r="A7" s="4" t="s">
        <v>748</v>
      </c>
      <c r="E7" s="4" t="s">
        <v>749</v>
      </c>
    </row>
    <row r="8" spans="1:7">
      <c r="A8" s="4" t="s">
        <v>750</v>
      </c>
      <c r="E8" s="4" t="s">
        <v>751</v>
      </c>
    </row>
    <row r="9" spans="1:7">
      <c r="A9" s="4" t="s">
        <v>746</v>
      </c>
      <c r="D9" s="5" t="n">
        <v>3900000</v>
      </c>
      <c r="E9" s="5" t="n">
        <v>3600000</v>
      </c>
      <c r="F9" s="5" t="n">
        <v>600000</v>
      </c>
    </row>
    <row r="10" spans="1:7">
      <c r="A10" s="4" t="s">
        <v>752</v>
      </c>
    </row>
    <row r="11" spans="1:7">
      <c r="A11" s="4" t="s">
        <v>748</v>
      </c>
      <c r="B11" s="4" t="s">
        <v>670</v>
      </c>
      <c r="F11" s="4" t="s">
        <v>753</v>
      </c>
    </row>
    <row r="12" spans="1:7">
      <c r="A12" s="4" t="s">
        <v>750</v>
      </c>
      <c r="B12" s="4" t="s">
        <v>754</v>
      </c>
      <c r="F12" s="4" t="s">
        <v>755</v>
      </c>
    </row>
    <row r="13" spans="1:7">
      <c r="A13" s="4" t="s">
        <v>415</v>
      </c>
    </row>
    <row r="14" spans="1:7">
      <c r="A14" s="4" t="s">
        <v>747</v>
      </c>
      <c r="B14" s="5" t="n">
        <v>30400000</v>
      </c>
    </row>
    <row r="15" spans="1:7">
      <c r="A15" s="4" t="s">
        <v>748</v>
      </c>
      <c r="B15" s="4" t="s">
        <v>756</v>
      </c>
      <c r="F15" s="4" t="s">
        <v>749</v>
      </c>
    </row>
    <row r="16" spans="1:7">
      <c r="A16" s="4" t="s">
        <v>750</v>
      </c>
      <c r="B16" s="4" t="s">
        <v>757</v>
      </c>
      <c r="F16" s="4" t="s">
        <v>754</v>
      </c>
    </row>
    <row r="17" spans="1:7">
      <c r="A17" s="4" t="s">
        <v>400</v>
      </c>
    </row>
    <row r="18" spans="1:7">
      <c r="A18" s="4" t="s">
        <v>746</v>
      </c>
      <c r="D18" s="5" t="n">
        <v>14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9</v>
      </c>
    </row>
    <row r="3" spans="1:3">
      <c r="A3" s="3" t="s">
        <v>219</v>
      </c>
    </row>
    <row r="4" spans="1:3">
      <c r="A4" s="4" t="s">
        <v>759</v>
      </c>
      <c r="B4" s="5" t="n">
        <v>12538525</v>
      </c>
      <c r="C4" s="5" t="n">
        <v>13188226</v>
      </c>
    </row>
    <row r="5" spans="1:3">
      <c r="A5" s="4" t="s">
        <v>760</v>
      </c>
      <c r="B5" s="6" t="n">
        <v>-3630861</v>
      </c>
      <c r="C5" s="6" t="n">
        <v>-649701</v>
      </c>
    </row>
    <row r="6" spans="1:3">
      <c r="A6" s="4" t="s">
        <v>761</v>
      </c>
      <c r="B6" s="5" t="n">
        <v>8907664</v>
      </c>
      <c r="C6" s="5" t="n">
        <v>125385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 customWidth="1" max="5" min="5" width="13"/>
  </cols>
  <sheetData>
    <row r="1" spans="1:5">
      <c r="A1" s="1" t="s">
        <v>762</v>
      </c>
      <c r="B1" s="2" t="s">
        <v>1</v>
      </c>
    </row>
    <row r="2" spans="1:5">
      <c r="B2" s="2" t="s">
        <v>2</v>
      </c>
      <c r="C2" s="2" t="s">
        <v>39</v>
      </c>
      <c r="D2" s="2" t="s">
        <v>463</v>
      </c>
      <c r="E2" s="2" t="s">
        <v>577</v>
      </c>
    </row>
    <row r="3" spans="1:5">
      <c r="A3" s="4" t="s">
        <v>763</v>
      </c>
      <c r="B3" s="6" t="n">
        <v>190114</v>
      </c>
      <c r="C3" s="6" t="n">
        <v>9231628</v>
      </c>
      <c r="D3" s="6" t="n">
        <v>506627</v>
      </c>
    </row>
    <row r="4" spans="1:5">
      <c r="A4" s="4" t="s">
        <v>764</v>
      </c>
      <c r="B4" s="6" t="n">
        <v>1600000</v>
      </c>
      <c r="E4" s="6" t="n">
        <v>2400000</v>
      </c>
    </row>
    <row r="5" spans="1:5">
      <c r="A5" s="4" t="s">
        <v>765</v>
      </c>
      <c r="B5" s="7" t="n">
        <v>5.75</v>
      </c>
      <c r="D5" s="7" t="n">
        <v>1.65</v>
      </c>
    </row>
    <row r="6" spans="1:5">
      <c r="A6" s="4" t="s">
        <v>766</v>
      </c>
      <c r="B6" s="6" t="n">
        <v>44037</v>
      </c>
      <c r="C6" s="6" t="n">
        <v>13927</v>
      </c>
    </row>
    <row r="7" spans="1:5">
      <c r="A7" s="4" t="s">
        <v>657</v>
      </c>
    </row>
    <row r="8" spans="1:5">
      <c r="A8" s="4" t="s">
        <v>764</v>
      </c>
      <c r="B8" s="6" t="n">
        <v>1200000</v>
      </c>
      <c r="E8" s="6" t="n">
        <v>33500000</v>
      </c>
    </row>
    <row r="9" spans="1:5">
      <c r="A9" s="4" t="s">
        <v>767</v>
      </c>
      <c r="B9" s="7" t="n">
        <v>6.2</v>
      </c>
    </row>
    <row r="10" spans="1:5">
      <c r="A10" s="4" t="s">
        <v>768</v>
      </c>
      <c r="B10" s="4" t="s">
        <v>769</v>
      </c>
    </row>
    <row r="11" spans="1:5">
      <c r="A11" s="4" t="s">
        <v>638</v>
      </c>
    </row>
    <row r="12" spans="1:5">
      <c r="A12" s="4" t="s">
        <v>770</v>
      </c>
      <c r="B12" s="6" t="n">
        <v>820714</v>
      </c>
    </row>
    <row r="13" spans="1:5">
      <c r="A13" s="4" t="s">
        <v>634</v>
      </c>
    </row>
    <row r="14" spans="1:5">
      <c r="A14" s="4" t="s">
        <v>763</v>
      </c>
      <c r="B14" s="6" t="n">
        <v>1600000</v>
      </c>
    </row>
    <row r="15" spans="1:5">
      <c r="A15" s="4" t="s">
        <v>764</v>
      </c>
      <c r="C15" s="6" t="n">
        <v>7617148</v>
      </c>
    </row>
    <row r="16" spans="1:5">
      <c r="A16" s="4" t="s">
        <v>771</v>
      </c>
      <c r="C16" s="5" t="n">
        <v>22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72</v>
      </c>
      <c r="B1" s="2" t="s">
        <v>1</v>
      </c>
    </row>
    <row r="2" spans="1:3">
      <c r="B2" s="2" t="s">
        <v>2</v>
      </c>
      <c r="C2" s="2" t="s">
        <v>39</v>
      </c>
    </row>
    <row r="3" spans="1:3">
      <c r="A3" s="4" t="s">
        <v>773</v>
      </c>
      <c r="B3" s="6" t="n">
        <v>3058402</v>
      </c>
      <c r="C3" s="6" t="n">
        <v>1487958</v>
      </c>
    </row>
    <row r="4" spans="1:3">
      <c r="A4" s="4" t="s">
        <v>774</v>
      </c>
      <c r="B4" s="6" t="n">
        <v>190114</v>
      </c>
      <c r="C4" s="6" t="n">
        <v>9231628</v>
      </c>
    </row>
    <row r="5" spans="1:3">
      <c r="A5" s="4" t="s">
        <v>775</v>
      </c>
      <c r="C5" s="6" t="n">
        <v>-7617147</v>
      </c>
    </row>
    <row r="6" spans="1:3">
      <c r="A6" s="4" t="s">
        <v>776</v>
      </c>
      <c r="B6" s="6" t="n">
        <v>-1641427</v>
      </c>
    </row>
    <row r="7" spans="1:3">
      <c r="A7" s="4" t="s">
        <v>777</v>
      </c>
      <c r="B7" s="6" t="n">
        <v>-13927</v>
      </c>
      <c r="C7" s="6" t="n">
        <v>-44037</v>
      </c>
    </row>
    <row r="8" spans="1:3">
      <c r="A8" s="4" t="s">
        <v>778</v>
      </c>
      <c r="B8" s="6" t="n">
        <v>1593162</v>
      </c>
      <c r="C8" s="6" t="n">
        <v>3058402</v>
      </c>
    </row>
    <row r="9" spans="1:3">
      <c r="A9" s="4" t="s">
        <v>779</v>
      </c>
      <c r="B9" s="7" t="n">
        <v>5.29</v>
      </c>
      <c r="C9" s="7" t="n">
        <v>9.390000000000001</v>
      </c>
    </row>
    <row r="10" spans="1:3">
      <c r="A10" s="4" t="s">
        <v>780</v>
      </c>
      <c r="B10" s="9" t="n">
        <v>2.63</v>
      </c>
      <c r="C10" s="9" t="n">
        <v>3.46</v>
      </c>
    </row>
    <row r="11" spans="1:3">
      <c r="A11" s="4" t="s">
        <v>781</v>
      </c>
      <c r="C11" s="9" t="n">
        <v>2.89</v>
      </c>
    </row>
    <row r="12" spans="1:3">
      <c r="A12" s="4" t="s">
        <v>782</v>
      </c>
      <c r="B12" s="9" t="n">
        <v>3.04</v>
      </c>
    </row>
    <row r="13" spans="1:3">
      <c r="A13" s="4" t="s">
        <v>783</v>
      </c>
      <c r="B13" s="9" t="n">
        <v>226.24</v>
      </c>
      <c r="C13" s="9" t="n">
        <v>209.23</v>
      </c>
    </row>
    <row r="14" spans="1:3">
      <c r="A14" s="4" t="s">
        <v>784</v>
      </c>
      <c r="B14" s="7" t="n">
        <v>5.36</v>
      </c>
      <c r="C14" s="7" t="n">
        <v>5.29</v>
      </c>
    </row>
    <row r="15" spans="1:3">
      <c r="A15" s="4" t="s">
        <v>785</v>
      </c>
      <c r="B15" s="4" t="s">
        <v>61</v>
      </c>
    </row>
    <row r="16" spans="1:3">
      <c r="A16" s="4" t="s">
        <v>786</v>
      </c>
      <c r="B16" s="4" t="s">
        <v>7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s>
  <sheetData>
    <row r="1" spans="1:4">
      <c r="A1" s="1" t="s">
        <v>788</v>
      </c>
      <c r="B1" s="2" t="s">
        <v>1</v>
      </c>
    </row>
    <row r="2" spans="1:4">
      <c r="B2" s="2" t="s">
        <v>789</v>
      </c>
      <c r="C2" s="2" t="s">
        <v>790</v>
      </c>
      <c r="D2" s="2" t="s">
        <v>791</v>
      </c>
    </row>
    <row r="3" spans="1:4">
      <c r="A3" s="4" t="s">
        <v>792</v>
      </c>
      <c r="B3" s="6" t="n">
        <v>18832168</v>
      </c>
      <c r="C3" s="6" t="n">
        <v>17277299</v>
      </c>
    </row>
    <row r="4" spans="1:4">
      <c r="A4" s="4" t="s">
        <v>793</v>
      </c>
      <c r="B4" s="5" t="n">
        <v>188322</v>
      </c>
      <c r="C4" s="5" t="n">
        <v>172772</v>
      </c>
    </row>
    <row r="5" spans="1:4">
      <c r="A5" s="4" t="s">
        <v>794</v>
      </c>
      <c r="B5" s="6" t="n">
        <v>14</v>
      </c>
    </row>
    <row r="6" spans="1:4">
      <c r="A6" s="4" t="s">
        <v>795</v>
      </c>
    </row>
    <row r="7" spans="1:4">
      <c r="A7" s="4" t="s">
        <v>796</v>
      </c>
      <c r="B7" s="4" t="s">
        <v>797</v>
      </c>
    </row>
    <row r="8" spans="1:4">
      <c r="A8" s="4" t="s">
        <v>798</v>
      </c>
      <c r="B8" s="4" t="s">
        <v>617</v>
      </c>
    </row>
    <row r="9" spans="1:4">
      <c r="A9" s="4" t="s">
        <v>792</v>
      </c>
      <c r="D9" s="6" t="n">
        <v>253691</v>
      </c>
    </row>
    <row r="10" spans="1:4">
      <c r="A10" s="4" t="s">
        <v>793</v>
      </c>
      <c r="D10" s="5" t="n">
        <v>22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99</v>
      </c>
      <c r="B1" s="2" t="s">
        <v>800</v>
      </c>
      <c r="C1" s="2" t="s">
        <v>801</v>
      </c>
      <c r="D1" s="2" t="s">
        <v>2</v>
      </c>
      <c r="E1" s="2" t="s">
        <v>802</v>
      </c>
    </row>
    <row r="2" spans="1:5">
      <c r="A2" s="4" t="s">
        <v>129</v>
      </c>
      <c r="E2" s="5" t="n">
        <v>5000000</v>
      </c>
    </row>
    <row r="3" spans="1:5">
      <c r="A3" s="4" t="s">
        <v>803</v>
      </c>
      <c r="C3" s="4" t="s">
        <v>682</v>
      </c>
    </row>
    <row r="4" spans="1:5">
      <c r="A4" s="4" t="s">
        <v>324</v>
      </c>
      <c r="D4" s="5" t="n">
        <v>5000000</v>
      </c>
    </row>
    <row r="5" spans="1:5">
      <c r="A5" s="4" t="s">
        <v>804</v>
      </c>
    </row>
    <row r="6" spans="1:5">
      <c r="A6" s="4" t="s">
        <v>805</v>
      </c>
      <c r="B6" s="5"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8"/>
    <col customWidth="1" max="6" min="6" width="29"/>
    <col customWidth="1" max="7" min="7" width="13"/>
  </cols>
  <sheetData>
    <row r="1" spans="1:7">
      <c r="A1" s="1" t="s">
        <v>154</v>
      </c>
      <c r="B1" s="2" t="s">
        <v>155</v>
      </c>
      <c r="C1" s="2" t="s">
        <v>156</v>
      </c>
      <c r="D1" s="2" t="s">
        <v>157</v>
      </c>
      <c r="E1" s="2" t="s">
        <v>158</v>
      </c>
      <c r="F1" s="2" t="s">
        <v>159</v>
      </c>
      <c r="G1" s="2" t="s">
        <v>160</v>
      </c>
    </row>
    <row r="2" spans="1:7">
      <c r="A2" s="4" t="s">
        <v>161</v>
      </c>
      <c r="B2" s="5" t="n">
        <v>22305</v>
      </c>
      <c r="C2" s="5" t="n">
        <v>248168421</v>
      </c>
      <c r="D2" s="5" t="n">
        <v>-85188</v>
      </c>
      <c r="E2" s="4" t="s">
        <v>61</v>
      </c>
      <c r="F2" s="5" t="n">
        <v>-241379712</v>
      </c>
      <c r="G2" s="5" t="n">
        <v>6725826</v>
      </c>
    </row>
    <row r="3" spans="1:7">
      <c r="A3" s="4" t="s">
        <v>162</v>
      </c>
      <c r="B3" s="6" t="n">
        <v>2230118</v>
      </c>
      <c r="D3" s="6" t="n">
        <v>334</v>
      </c>
    </row>
    <row r="4" spans="1:7">
      <c r="A4" s="4" t="s">
        <v>104</v>
      </c>
      <c r="B4" s="4" t="s">
        <v>61</v>
      </c>
      <c r="C4" s="4" t="s">
        <v>61</v>
      </c>
      <c r="D4" s="4" t="s">
        <v>61</v>
      </c>
      <c r="E4" s="4" t="s">
        <v>61</v>
      </c>
      <c r="F4" s="6" t="n">
        <v>-20402176</v>
      </c>
      <c r="G4" s="6" t="n">
        <v>-20402176</v>
      </c>
    </row>
    <row r="5" spans="1:7">
      <c r="A5" s="4" t="s">
        <v>163</v>
      </c>
      <c r="B5" s="5" t="n">
        <v>72964</v>
      </c>
      <c r="C5" s="6" t="n">
        <v>17837437</v>
      </c>
      <c r="D5" s="4" t="s">
        <v>61</v>
      </c>
      <c r="E5" s="4" t="s">
        <v>61</v>
      </c>
      <c r="F5" s="4" t="s">
        <v>61</v>
      </c>
      <c r="G5" s="6" t="n">
        <v>17910401</v>
      </c>
    </row>
    <row r="6" spans="1:7">
      <c r="A6" s="4" t="s">
        <v>164</v>
      </c>
      <c r="B6" s="6" t="n">
        <v>7296352</v>
      </c>
    </row>
    <row r="7" spans="1:7">
      <c r="A7" s="4" t="s">
        <v>165</v>
      </c>
      <c r="B7" s="5" t="n">
        <v>76171</v>
      </c>
      <c r="C7" s="6" t="n">
        <v>21064133</v>
      </c>
      <c r="D7" s="4" t="s">
        <v>61</v>
      </c>
      <c r="E7" s="4" t="s">
        <v>61</v>
      </c>
      <c r="F7" s="4" t="s">
        <v>61</v>
      </c>
      <c r="G7" s="6" t="n">
        <v>21140304</v>
      </c>
    </row>
    <row r="8" spans="1:7">
      <c r="A8" s="4" t="s">
        <v>166</v>
      </c>
      <c r="B8" s="6" t="n">
        <v>7617148</v>
      </c>
    </row>
    <row r="9" spans="1:7">
      <c r="A9" s="4" t="s">
        <v>123</v>
      </c>
      <c r="B9" s="5" t="n">
        <v>1301</v>
      </c>
      <c r="C9" s="6" t="n">
        <v>233771</v>
      </c>
      <c r="D9" s="4" t="s">
        <v>61</v>
      </c>
      <c r="E9" s="4" t="s">
        <v>61</v>
      </c>
      <c r="F9" s="4" t="s">
        <v>61</v>
      </c>
      <c r="G9" s="6" t="n">
        <v>235072</v>
      </c>
    </row>
    <row r="10" spans="1:7">
      <c r="A10" s="4" t="s">
        <v>167</v>
      </c>
      <c r="B10" s="6" t="n">
        <v>130055</v>
      </c>
    </row>
    <row r="11" spans="1:7">
      <c r="A11" s="4" t="s">
        <v>168</v>
      </c>
      <c r="B11" s="4" t="s">
        <v>61</v>
      </c>
      <c r="C11" s="4" t="s">
        <v>61</v>
      </c>
      <c r="D11" s="4" t="s">
        <v>61</v>
      </c>
      <c r="E11" s="6" t="n">
        <v>-10164</v>
      </c>
      <c r="F11" s="4" t="s">
        <v>61</v>
      </c>
      <c r="G11" s="6" t="n">
        <v>-10164</v>
      </c>
    </row>
    <row r="12" spans="1:7">
      <c r="A12" s="4" t="s">
        <v>169</v>
      </c>
      <c r="B12" s="4" t="s">
        <v>61</v>
      </c>
      <c r="C12" s="6" t="n">
        <v>1105245</v>
      </c>
      <c r="D12" s="4" t="s">
        <v>61</v>
      </c>
      <c r="E12" s="4" t="s">
        <v>61</v>
      </c>
      <c r="F12" s="4" t="s">
        <v>61</v>
      </c>
      <c r="G12" s="6" t="n">
        <v>1105245</v>
      </c>
    </row>
    <row r="13" spans="1:7">
      <c r="A13" s="4" t="s">
        <v>170</v>
      </c>
      <c r="B13" s="5" t="n">
        <v>34</v>
      </c>
      <c r="C13" s="6" t="n">
        <v>-34</v>
      </c>
      <c r="D13" s="4" t="s">
        <v>61</v>
      </c>
      <c r="E13" s="4" t="s">
        <v>61</v>
      </c>
      <c r="F13" s="4" t="s">
        <v>61</v>
      </c>
      <c r="G13" s="4" t="s">
        <v>61</v>
      </c>
    </row>
    <row r="14" spans="1:7">
      <c r="A14" s="4" t="s">
        <v>171</v>
      </c>
      <c r="B14" s="6" t="n">
        <v>3357</v>
      </c>
    </row>
    <row r="15" spans="1:7">
      <c r="A15" s="4" t="s">
        <v>172</v>
      </c>
      <c r="B15" s="4" t="s">
        <v>61</v>
      </c>
      <c r="C15" s="6" t="n">
        <v>345685</v>
      </c>
      <c r="D15" s="4" t="s">
        <v>61</v>
      </c>
      <c r="E15" s="4" t="s">
        <v>61</v>
      </c>
      <c r="F15" s="4" t="s">
        <v>61</v>
      </c>
      <c r="G15" s="6" t="n">
        <v>345685</v>
      </c>
    </row>
    <row r="16" spans="1:7">
      <c r="A16" s="4" t="s">
        <v>173</v>
      </c>
      <c r="B16" s="4" t="s">
        <v>61</v>
      </c>
      <c r="C16" s="6" t="n">
        <v>-345685</v>
      </c>
      <c r="D16" s="4" t="s">
        <v>61</v>
      </c>
      <c r="E16" s="4" t="s">
        <v>61</v>
      </c>
      <c r="F16" s="4" t="s">
        <v>61</v>
      </c>
      <c r="G16" s="6" t="n">
        <v>-345685</v>
      </c>
    </row>
    <row r="17" spans="1:7">
      <c r="A17" s="4" t="s">
        <v>174</v>
      </c>
      <c r="B17" s="5" t="n">
        <v>-3</v>
      </c>
      <c r="C17" s="6" t="n">
        <v>3</v>
      </c>
      <c r="D17" s="4" t="s">
        <v>61</v>
      </c>
      <c r="E17" s="4" t="s">
        <v>61</v>
      </c>
      <c r="F17" s="4" t="s">
        <v>61</v>
      </c>
      <c r="G17" s="4" t="s">
        <v>61</v>
      </c>
    </row>
    <row r="18" spans="1:7">
      <c r="A18" s="4" t="s">
        <v>175</v>
      </c>
      <c r="B18" s="6" t="n">
        <v>-65</v>
      </c>
    </row>
    <row r="19" spans="1:7">
      <c r="A19" s="4" t="s">
        <v>176</v>
      </c>
      <c r="B19" s="5" t="n">
        <v>172772</v>
      </c>
      <c r="C19" s="6" t="n">
        <v>288408976</v>
      </c>
      <c r="D19" s="5" t="n">
        <v>-85188</v>
      </c>
      <c r="E19" s="6" t="n">
        <v>-10164</v>
      </c>
      <c r="F19" s="6" t="n">
        <v>-261781888</v>
      </c>
      <c r="G19" s="6" t="n">
        <v>26704508</v>
      </c>
    </row>
    <row r="20" spans="1:7">
      <c r="A20" s="4" t="s">
        <v>177</v>
      </c>
      <c r="B20" s="6" t="n">
        <v>17276965</v>
      </c>
      <c r="D20" s="6" t="n">
        <v>334</v>
      </c>
    </row>
    <row r="21" spans="1:7">
      <c r="A21" s="4" t="s">
        <v>104</v>
      </c>
      <c r="B21" s="4" t="s">
        <v>61</v>
      </c>
      <c r="C21" s="4" t="s">
        <v>61</v>
      </c>
      <c r="D21" s="4" t="s">
        <v>61</v>
      </c>
      <c r="E21" s="4" t="s">
        <v>61</v>
      </c>
      <c r="F21" s="6" t="n">
        <v>-11883359</v>
      </c>
      <c r="G21" s="6" t="n">
        <v>-11883359</v>
      </c>
    </row>
    <row r="22" spans="1:7">
      <c r="A22" s="4" t="s">
        <v>168</v>
      </c>
      <c r="B22" s="4" t="s">
        <v>61</v>
      </c>
      <c r="C22" s="4" t="s">
        <v>61</v>
      </c>
      <c r="D22" s="4" t="s">
        <v>61</v>
      </c>
      <c r="E22" s="6" t="n">
        <v>40036</v>
      </c>
      <c r="F22" s="4" t="s">
        <v>61</v>
      </c>
      <c r="G22" s="6" t="n">
        <v>40036</v>
      </c>
    </row>
    <row r="23" spans="1:7">
      <c r="A23" s="4" t="s">
        <v>169</v>
      </c>
      <c r="B23" s="4" t="s">
        <v>61</v>
      </c>
      <c r="C23" s="6" t="n">
        <v>4604415</v>
      </c>
      <c r="D23" s="4" t="s">
        <v>61</v>
      </c>
      <c r="E23" s="4" t="s">
        <v>61</v>
      </c>
      <c r="F23" s="4" t="s">
        <v>61</v>
      </c>
      <c r="G23" s="6" t="n">
        <v>4604415</v>
      </c>
    </row>
    <row r="24" spans="1:7">
      <c r="A24" s="4" t="s">
        <v>170</v>
      </c>
      <c r="B24" s="5" t="n">
        <v>123</v>
      </c>
      <c r="C24" s="6" t="n">
        <v>29718</v>
      </c>
      <c r="D24" s="4" t="s">
        <v>61</v>
      </c>
      <c r="E24" s="4" t="s">
        <v>61</v>
      </c>
      <c r="F24" s="4" t="s">
        <v>61</v>
      </c>
      <c r="G24" s="6" t="n">
        <v>29841</v>
      </c>
    </row>
    <row r="25" spans="1:7">
      <c r="A25" s="4" t="s">
        <v>171</v>
      </c>
      <c r="B25" s="6" t="n">
        <v>12250</v>
      </c>
    </row>
    <row r="26" spans="1:7">
      <c r="A26" s="4" t="s">
        <v>178</v>
      </c>
      <c r="B26" s="5" t="n">
        <v>5572</v>
      </c>
      <c r="C26" s="6" t="n">
        <v>983528</v>
      </c>
      <c r="D26" s="4" t="s">
        <v>61</v>
      </c>
      <c r="E26" s="4" t="s">
        <v>61</v>
      </c>
      <c r="F26" s="4" t="s">
        <v>61</v>
      </c>
      <c r="G26" s="6" t="n">
        <v>989100</v>
      </c>
    </row>
    <row r="27" spans="1:7">
      <c r="A27" s="4" t="s">
        <v>179</v>
      </c>
      <c r="B27" s="6" t="n">
        <v>557070</v>
      </c>
    </row>
    <row r="28" spans="1:7">
      <c r="A28" s="4" t="s">
        <v>180</v>
      </c>
      <c r="B28" s="5" t="n">
        <v>8207</v>
      </c>
      <c r="C28" s="6" t="n">
        <v>-138792</v>
      </c>
      <c r="D28" s="4" t="s">
        <v>61</v>
      </c>
      <c r="E28" s="4" t="s">
        <v>61</v>
      </c>
      <c r="F28" s="4" t="s">
        <v>61</v>
      </c>
      <c r="G28" s="6" t="n">
        <v>-130585</v>
      </c>
    </row>
    <row r="29" spans="1:7">
      <c r="A29" s="4" t="s">
        <v>181</v>
      </c>
      <c r="B29" s="6" t="n">
        <v>820714</v>
      </c>
    </row>
    <row r="30" spans="1:7">
      <c r="A30" s="4" t="s">
        <v>182</v>
      </c>
      <c r="B30" s="5" t="n">
        <v>1648</v>
      </c>
      <c r="C30" s="6" t="n">
        <v>505468</v>
      </c>
      <c r="D30" s="4" t="s">
        <v>61</v>
      </c>
      <c r="E30" s="4" t="s">
        <v>61</v>
      </c>
      <c r="F30" s="4" t="s">
        <v>61</v>
      </c>
      <c r="G30" s="6" t="n">
        <v>507116</v>
      </c>
    </row>
    <row r="31" spans="1:7">
      <c r="A31" s="4" t="s">
        <v>183</v>
      </c>
      <c r="B31" s="6" t="n">
        <v>164835</v>
      </c>
    </row>
    <row r="32" spans="1:7">
      <c r="A32" s="4" t="s">
        <v>184</v>
      </c>
      <c r="B32" s="5" t="n">
        <v>188322</v>
      </c>
      <c r="C32" s="5" t="n">
        <v>294393313</v>
      </c>
      <c r="D32" s="5" t="n">
        <v>-85188</v>
      </c>
      <c r="E32" s="5" t="n">
        <v>29872</v>
      </c>
      <c r="F32" s="5" t="n">
        <v>-273665247</v>
      </c>
      <c r="G32" s="5" t="n">
        <v>20861072</v>
      </c>
    </row>
    <row r="33" spans="1:7">
      <c r="A33" s="4" t="s">
        <v>185</v>
      </c>
      <c r="B33" s="6" t="n">
        <v>18831834</v>
      </c>
      <c r="D33" s="6" t="n">
        <v>3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0"/>
    <col customWidth="1" max="2" min="2" width="24"/>
    <col customWidth="1" max="3" min="3" width="24"/>
    <col customWidth="1" max="4" min="4" width="21"/>
    <col customWidth="1" max="5" min="5" width="17"/>
    <col customWidth="1" max="6" min="6" width="24"/>
    <col customWidth="1" max="7" min="7" width="80"/>
    <col customWidth="1" max="8" min="8" width="21"/>
    <col customWidth="1" max="9" min="9" width="17"/>
  </cols>
  <sheetData>
    <row r="1" spans="1:9">
      <c r="A1" s="1" t="s">
        <v>806</v>
      </c>
      <c r="B1" s="2" t="s">
        <v>514</v>
      </c>
      <c r="F1" s="2" t="s">
        <v>339</v>
      </c>
      <c r="G1" s="2" t="s">
        <v>1</v>
      </c>
    </row>
    <row r="2" spans="1:9">
      <c r="B2" s="2" t="s">
        <v>807</v>
      </c>
      <c r="C2" s="2" t="s">
        <v>808</v>
      </c>
      <c r="D2" s="2" t="s">
        <v>809</v>
      </c>
      <c r="E2" s="2" t="s">
        <v>810</v>
      </c>
      <c r="F2" s="2" t="s">
        <v>811</v>
      </c>
      <c r="G2" s="2" t="s">
        <v>508</v>
      </c>
      <c r="H2" s="2" t="s">
        <v>812</v>
      </c>
      <c r="I2" s="2" t="s">
        <v>813</v>
      </c>
    </row>
    <row r="3" spans="1:9">
      <c r="A3" s="4" t="s">
        <v>814</v>
      </c>
      <c r="G3" s="5" t="n">
        <v>749369</v>
      </c>
      <c r="H3" s="5" t="n">
        <v>665373</v>
      </c>
    </row>
    <row r="4" spans="1:9">
      <c r="A4" s="4" t="s">
        <v>815</v>
      </c>
      <c r="G4" s="5" t="n">
        <v>457321</v>
      </c>
      <c r="H4" s="5" t="n">
        <v>502716</v>
      </c>
    </row>
    <row r="5" spans="1:9">
      <c r="A5" s="4" t="s">
        <v>816</v>
      </c>
    </row>
    <row r="6" spans="1:9">
      <c r="A6" s="4" t="s">
        <v>817</v>
      </c>
      <c r="F6" s="6" t="n">
        <v>11500</v>
      </c>
    </row>
    <row r="7" spans="1:9">
      <c r="A7" s="4" t="s">
        <v>818</v>
      </c>
      <c r="F7" s="4" t="s">
        <v>617</v>
      </c>
    </row>
    <row r="8" spans="1:9">
      <c r="A8" s="4" t="s">
        <v>819</v>
      </c>
      <c r="G8" s="4" t="s">
        <v>820</v>
      </c>
    </row>
    <row r="9" spans="1:9">
      <c r="A9" s="4" t="s">
        <v>821</v>
      </c>
      <c r="F9" s="5" t="n">
        <v>23200</v>
      </c>
    </row>
    <row r="10" spans="1:9">
      <c r="A10" s="4" t="s">
        <v>822</v>
      </c>
    </row>
    <row r="11" spans="1:9">
      <c r="A11" s="4" t="s">
        <v>823</v>
      </c>
      <c r="D11" s="5" t="n">
        <v>50000</v>
      </c>
    </row>
    <row r="12" spans="1:9">
      <c r="A12" s="4" t="s">
        <v>824</v>
      </c>
      <c r="D12" s="6" t="n">
        <v>100000</v>
      </c>
    </row>
    <row r="13" spans="1:9">
      <c r="A13" s="4" t="s">
        <v>825</v>
      </c>
    </row>
    <row r="14" spans="1:9">
      <c r="A14" s="4" t="s">
        <v>817</v>
      </c>
      <c r="C14" s="6" t="n">
        <v>7565</v>
      </c>
      <c r="E14" s="6" t="n">
        <v>10870</v>
      </c>
    </row>
    <row r="15" spans="1:9">
      <c r="A15" s="4" t="s">
        <v>818</v>
      </c>
      <c r="C15" s="4" t="s">
        <v>826</v>
      </c>
      <c r="E15" s="4" t="s">
        <v>827</v>
      </c>
    </row>
    <row r="16" spans="1:9">
      <c r="A16" s="4" t="s">
        <v>828</v>
      </c>
      <c r="C16" s="4" t="s">
        <v>829</v>
      </c>
      <c r="E16" s="4" t="s">
        <v>830</v>
      </c>
    </row>
    <row r="17" spans="1:9">
      <c r="A17" s="4" t="s">
        <v>831</v>
      </c>
      <c r="D17" s="6" t="n">
        <v>23000</v>
      </c>
    </row>
    <row r="18" spans="1:9">
      <c r="A18" s="4" t="s">
        <v>832</v>
      </c>
      <c r="C18" s="5" t="n">
        <v>18900</v>
      </c>
    </row>
    <row r="19" spans="1:9">
      <c r="A19" s="4" t="s">
        <v>821</v>
      </c>
      <c r="C19" s="5" t="n">
        <v>20500</v>
      </c>
    </row>
    <row r="20" spans="1:9">
      <c r="A20" s="4" t="s">
        <v>833</v>
      </c>
    </row>
    <row r="21" spans="1:9">
      <c r="A21" s="4" t="s">
        <v>814</v>
      </c>
      <c r="D21" s="5" t="n">
        <v>250000</v>
      </c>
    </row>
    <row r="22" spans="1:9">
      <c r="A22" s="4" t="s">
        <v>834</v>
      </c>
    </row>
    <row r="23" spans="1:9">
      <c r="A23" s="4" t="s">
        <v>817</v>
      </c>
      <c r="B23" s="6" t="n">
        <v>9049</v>
      </c>
      <c r="I23" s="6" t="n">
        <v>2285</v>
      </c>
    </row>
    <row r="24" spans="1:9">
      <c r="A24" s="4" t="s">
        <v>818</v>
      </c>
      <c r="B24" s="4" t="s">
        <v>835</v>
      </c>
    </row>
    <row r="25" spans="1:9">
      <c r="A25" s="4" t="s">
        <v>836</v>
      </c>
      <c r="B25" s="5" t="n">
        <v>18100</v>
      </c>
    </row>
  </sheetData>
  <mergeCells count="3">
    <mergeCell ref="A1:A2"/>
    <mergeCell ref="B1:E1"/>
    <mergeCell ref="G1:H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812</v>
      </c>
    </row>
    <row r="2" spans="1:2">
      <c r="A2" s="3" t="s">
        <v>233</v>
      </c>
    </row>
    <row r="3" spans="1:2">
      <c r="A3" s="4" t="s">
        <v>426</v>
      </c>
      <c r="B3" s="5" t="n">
        <v>450430</v>
      </c>
    </row>
    <row r="4" spans="1:2">
      <c r="A4" s="4" t="s">
        <v>427</v>
      </c>
      <c r="B4" s="6" t="n">
        <v>454213</v>
      </c>
    </row>
    <row r="5" spans="1:2">
      <c r="A5" s="4" t="s">
        <v>428</v>
      </c>
      <c r="B5" s="6" t="n">
        <v>457995</v>
      </c>
    </row>
    <row r="6" spans="1:2">
      <c r="A6" s="4" t="s">
        <v>509</v>
      </c>
      <c r="B6" s="6" t="n">
        <v>379823</v>
      </c>
    </row>
    <row r="7" spans="1:2">
      <c r="A7" s="4" t="s">
        <v>838</v>
      </c>
      <c r="B7" s="6" t="n">
        <v>18098</v>
      </c>
    </row>
    <row r="8" spans="1:2">
      <c r="A8" s="4" t="s">
        <v>839</v>
      </c>
      <c r="B8" s="5" t="n">
        <v>176055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3</v>
      </c>
      <c r="C1" s="2" t="s">
        <v>2</v>
      </c>
      <c r="D1" s="2" t="s">
        <v>39</v>
      </c>
      <c r="E1" s="2" t="s">
        <v>463</v>
      </c>
    </row>
    <row r="2" spans="1:5">
      <c r="A2" s="4" t="s">
        <v>841</v>
      </c>
      <c r="C2" s="6" t="n">
        <v>190114</v>
      </c>
      <c r="D2" s="6" t="n">
        <v>9231628</v>
      </c>
      <c r="E2" s="6" t="n">
        <v>506627</v>
      </c>
    </row>
    <row r="3" spans="1:5">
      <c r="A3" s="4" t="s">
        <v>842</v>
      </c>
      <c r="C3" s="7" t="n">
        <v>5.75</v>
      </c>
      <c r="E3" s="7" t="n">
        <v>1.65</v>
      </c>
    </row>
    <row r="4" spans="1:5">
      <c r="A4" s="4" t="s">
        <v>843</v>
      </c>
    </row>
    <row r="5" spans="1:5">
      <c r="A5" s="4" t="s">
        <v>841</v>
      </c>
      <c r="B5" s="6" t="n">
        <v>200000</v>
      </c>
    </row>
    <row r="6" spans="1:5">
      <c r="A6" s="4" t="s">
        <v>842</v>
      </c>
      <c r="B6" s="7" t="n">
        <v>0.01</v>
      </c>
    </row>
    <row r="7" spans="1:5">
      <c r="A7" s="4" t="s">
        <v>844</v>
      </c>
    </row>
    <row r="8" spans="1:5">
      <c r="A8" s="4" t="s">
        <v>747</v>
      </c>
      <c r="B8" s="5" t="n">
        <v>12400000</v>
      </c>
    </row>
    <row r="9" spans="1:5">
      <c r="A9" s="4" t="s">
        <v>845</v>
      </c>
      <c r="B9" s="6" t="n">
        <v>7000000</v>
      </c>
    </row>
    <row r="10" spans="1:5">
      <c r="A10" s="4" t="s">
        <v>846</v>
      </c>
      <c r="B10" s="5" t="n">
        <v>124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8:51:51Z</dcterms:created>
  <dcterms:modified xmlns:dcterms="http://purl.org/dc/terms/" xmlns:xsi="http://www.w3.org/2001/XMLSchema-instance" xsi:type="dcterms:W3CDTF">2019-03-29T08:51:51Z</dcterms:modified>
</cp:coreProperties>
</file>